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 of Chan6" sheetId="6" r:id="rId6"/>
    <s:sheet name="Consolidated Statement of Cash " sheetId="7" r:id="rId7"/>
    <s:sheet name="Organization" sheetId="8" r:id="rId8"/>
    <s:sheet name="Summary of Significant Accounti" sheetId="9" r:id="rId9"/>
    <s:sheet name="Rescission Liabilities" sheetId="10" r:id="rId10"/>
    <s:sheet name="Convertible Instruments" sheetId="11" r:id="rId11"/>
    <s:sheet name="Derivative Liability" sheetId="12" r:id="rId12"/>
    <s:sheet name="Stock Options and Warrants" sheetId="13" r:id="rId13"/>
    <s:sheet name="License Agreements" sheetId="14" r:id="rId14"/>
    <s:sheet name="Commitments and Contingencies" sheetId="15" r:id="rId15"/>
    <s:sheet name="Private Securities Offering" sheetId="16" r:id="rId16"/>
    <s:sheet name="Recent Accounting Pronouncement" sheetId="17" r:id="rId17"/>
    <s:sheet name="Related Party Transactions" sheetId="18" r:id="rId18"/>
    <s:sheet name="Income Taxes" sheetId="19" r:id="rId19"/>
    <s:sheet name="Acquisition of Patents" sheetId="20" r:id="rId20"/>
    <s:sheet name="Subsequent Events" sheetId="21" r:id="rId21"/>
    <s:sheet name="Summary of Significant Accoun22" sheetId="22" r:id="rId22"/>
    <s:sheet name="Summary of Significant Accoun23" sheetId="23" r:id="rId23"/>
    <s:sheet name="Convertible Instruments (Tables" sheetId="24" r:id="rId24"/>
    <s:sheet name="Derivative Liability (Tables)" sheetId="25" r:id="rId25"/>
    <s:sheet name="Stock Options and Warrants (Tab" sheetId="26" r:id="rId26"/>
    <s:sheet name="Income Taxes (Tables)" sheetId="27" r:id="rId27"/>
    <s:sheet name="Acquisition of Patents (Tables)" sheetId="28" r:id="rId28"/>
    <s:sheet name="Organization - Additional Infor" sheetId="29" r:id="rId29"/>
    <s:sheet name="Summary of Significant Accoun30" sheetId="30" r:id="rId30"/>
    <s:sheet name="Liability Measured At Fair Valu" sheetId="31" r:id="rId31"/>
    <s:sheet name="Liability Measured At Fair Va32" sheetId="32" r:id="rId32"/>
    <s:sheet name="Reconciliation of Liability Mea" sheetId="33" r:id="rId33"/>
    <s:sheet name="Rescission Liabilities - Additi" sheetId="34" r:id="rId34"/>
    <s:sheet name="Convertible Instruments - Addit" sheetId="35" r:id="rId35"/>
    <s:sheet name="Weighted Average Assumptions to" sheetId="36" r:id="rId36"/>
    <s:sheet name="Activity Related to Notes (Deta" sheetId="37" r:id="rId37"/>
    <s:sheet name="Fair Value of Warrants (Detail)" sheetId="38" r:id="rId38"/>
    <s:sheet name="Allocation of Cash Proceeds Der" sheetId="39" r:id="rId39"/>
    <s:sheet name="Summary of Fair Value Derivativ" sheetId="40" r:id="rId40"/>
    <s:sheet name="Derivative Liability - Addition" sheetId="41" r:id="rId41"/>
    <s:sheet name="Significant Inputs and Assumpti" sheetId="42" r:id="rId42"/>
    <s:sheet name="Significant Inputs and Assump43" sheetId="43" r:id="rId43"/>
    <s:sheet name="Stock Options and Warrants - Ad" sheetId="44" r:id="rId44"/>
    <s:sheet name="Estimated Fair Value of Options" sheetId="45" r:id="rId45"/>
    <s:sheet name="Stock Options and Warrants (Det" sheetId="46" r:id="rId46"/>
    <s:sheet name="License and Agreements - Additi" sheetId="47" r:id="rId47"/>
    <s:sheet name="Commitments and Contingencies -" sheetId="48" r:id="rId48"/>
    <s:sheet name="Private Securities Offering - A" sheetId="49" r:id="rId49"/>
    <s:sheet name="Related Party Transactions - Ad" sheetId="50" r:id="rId50"/>
    <s:sheet name="Income Taxes - Additional Infor" sheetId="51" r:id="rId51"/>
    <s:sheet name="Reconciliation of Federal Statu" sheetId="52" r:id="rId52"/>
    <s:sheet name="Net Deferred Tax Assets and Lia" sheetId="53" r:id="rId53"/>
    <s:sheet name="Acquisition of Patents - Additi" sheetId="54" r:id="rId54"/>
    <s:sheet name="Intangible Assets Activity (Det" sheetId="55" r:id="rId55"/>
    <s:sheet name="Subsequent Events - Additional " sheetId="56" r:id="rId56"/>
  </s:sheets>
  <s:definedNames/>
  <s:calcPr calcId="124519" calcMode="auto" fullCalcOnLoad="1"/>
</s:workbook>
</file>

<file path=xl/sharedStrings.xml><?xml version="1.0" encoding="utf-8"?>
<sst xmlns="http://schemas.openxmlformats.org/spreadsheetml/2006/main" uniqueCount="734">
  <si>
    <t>Document and Entity Information</t>
  </si>
  <si>
    <t>12 Months Ended</t>
  </si>
  <si>
    <t>May. 31, 2015</t>
  </si>
  <si>
    <t>Document Information [Line Items]</t>
  </si>
  <si>
    <t>Document Type</t>
  </si>
  <si>
    <t>S-1/A</t>
  </si>
  <si>
    <t>Amendment Flag</t>
  </si>
  <si>
    <t>true</t>
  </si>
  <si>
    <t>AmendmentDescription</t>
  </si>
  <si>
    <t>AMENDMENT NO. 1 TO FORM S-1</t>
  </si>
  <si>
    <t>Document Period End Date</t>
  </si>
  <si>
    <t>May 31,
		2015</t>
  </si>
  <si>
    <t>Trading Symbol</t>
  </si>
  <si>
    <t>CYDY</t>
  </si>
  <si>
    <t>Entity Registrant Name</t>
  </si>
  <si>
    <t>CYTODYN INC</t>
  </si>
  <si>
    <t>Entity Central Index Key</t>
  </si>
  <si>
    <t>Entity Filer Category</t>
  </si>
  <si>
    <t>Smaller Reporting Company</t>
  </si>
  <si>
    <t>Consolidated Balance Sheets - USD ($)</t>
  </si>
  <si>
    <t>May. 31, 2014</t>
  </si>
  <si>
    <t>Current assets:</t>
  </si>
  <si>
    <t>Cash</t>
  </si>
  <si>
    <t>Prepaid expenses</t>
  </si>
  <si>
    <t>Prepaid clinical service fees</t>
  </si>
  <si>
    <t>Deferred offering costs</t>
  </si>
  <si>
    <t>Total current assets</t>
  </si>
  <si>
    <t>Furniture and equipment, net</t>
  </si>
  <si>
    <t>Intangibles, net</t>
  </si>
  <si>
    <t>Total Assets</t>
  </si>
  <si>
    <t>Current liabilities:</t>
  </si>
  <si>
    <t>Accounts payable</t>
  </si>
  <si>
    <t>Accrued milestone payments</t>
  </si>
  <si>
    <t>Accrued liabilities, salaries and interest payable</t>
  </si>
  <si>
    <t>Accrued license fees</t>
  </si>
  <si>
    <t>Convertible notes payable, net</t>
  </si>
  <si>
    <t>Stock rescission liability</t>
  </si>
  <si>
    <t>Total current liabilities</t>
  </si>
  <si>
    <t>Long-term liabilities</t>
  </si>
  <si>
    <t>Related party, derivative liability</t>
  </si>
  <si>
    <t>Total liabilities</t>
  </si>
  <si>
    <t>Shareholders' (deficit) equity:</t>
  </si>
  <si>
    <t>Series B convertible preferred stock, no par value; 400,000 shares authorized, 95,100 shares issued and outstanding at May 31, 2015 and May 31, 2014, respectively</t>
  </si>
  <si>
    <t>Common stock, no par value; 200,000,000 and 100,000,000 shares authorized, 63,644,348 and 55,753,311 issued and outstanding at May 31, 2015 and May 31, 2014, respectively</t>
  </si>
  <si>
    <t>Additional paid-in capital</t>
  </si>
  <si>
    <t>Common and preferred stock subject to rescission</t>
  </si>
  <si>
    <t>Accumulated (deficit)</t>
  </si>
  <si>
    <t>Total shareholders' (deficit) equity</t>
  </si>
  <si>
    <t>Total liabilities and shareholders' (deficit) equity</t>
  </si>
  <si>
    <t>Related Party</t>
  </si>
  <si>
    <t>Consolidated Balance Sheets (Parenthetical) - $ / shares None in scaling factor is -9223372036854775296</t>
  </si>
  <si>
    <t>Common stock, par value</t>
  </si>
  <si>
    <t>Common stock, shares authorized</t>
  </si>
  <si>
    <t>Common stock, shares issued</t>
  </si>
  <si>
    <t>Common stock, shares outstanding</t>
  </si>
  <si>
    <t>Series B Convertible Preferred Stock</t>
  </si>
  <si>
    <t>Series B Convertible preferred stock, par value</t>
  </si>
  <si>
    <t>Series B Convertible preferred stock, shares authorized</t>
  </si>
  <si>
    <t>Series B Convertible preferred stock, shares issued</t>
  </si>
  <si>
    <t>Series B Convertible preferred stock, shares outstanding</t>
  </si>
  <si>
    <t>Consolidated Statements of Operations - USD ($)</t>
  </si>
  <si>
    <t>Operating expenses:</t>
  </si>
  <si>
    <t>General and administrative</t>
  </si>
  <si>
    <t>Amortization and depreciation</t>
  </si>
  <si>
    <t>Research and development</t>
  </si>
  <si>
    <t>Legal fees</t>
  </si>
  <si>
    <t>Total operating expenses</t>
  </si>
  <si>
    <t>Operating loss</t>
  </si>
  <si>
    <t>Interest income</t>
  </si>
  <si>
    <t>Gain on settlement of accounts payable</t>
  </si>
  <si>
    <t>Change in fair value of derivative liability</t>
  </si>
  <si>
    <t>Interest expense:</t>
  </si>
  <si>
    <t>Amortization of discount on convertible notes</t>
  </si>
  <si>
    <t>Amortization of discount on related party convertible notes</t>
  </si>
  <si>
    <t>Amortization of debt issuance costs</t>
  </si>
  <si>
    <t>Inducement interest</t>
  </si>
  <si>
    <t>Interest on notes payable</t>
  </si>
  <si>
    <t>Total interest expense</t>
  </si>
  <si>
    <t>Loss before income taxes</t>
  </si>
  <si>
    <t>Provision for taxes on income</t>
  </si>
  <si>
    <t>Net loss</t>
  </si>
  <si>
    <t>Basic and diluted loss per share</t>
  </si>
  <si>
    <t>Basic and diluted weighted average common shares outstanding</t>
  </si>
  <si>
    <t>Consolidated Statement of Changes in Shareholders' (Deficit) Equity - USD ($)</t>
  </si>
  <si>
    <t>Total</t>
  </si>
  <si>
    <t>Accrued Unpaid Interest</t>
  </si>
  <si>
    <t>Bonus Share</t>
  </si>
  <si>
    <t>Conversion Features Six</t>
  </si>
  <si>
    <t>Conversion Features Seven</t>
  </si>
  <si>
    <t>Conversion Features Eight</t>
  </si>
  <si>
    <t>Exercise Price 1</t>
  </si>
  <si>
    <t>Exercise Price 2</t>
  </si>
  <si>
    <t>Conversion Features one</t>
  </si>
  <si>
    <t>Conversion Features two</t>
  </si>
  <si>
    <t>Conversion Features three</t>
  </si>
  <si>
    <t>Conversion Features Four</t>
  </si>
  <si>
    <t>Conversion Features Five</t>
  </si>
  <si>
    <t>Preferred Stock</t>
  </si>
  <si>
    <t>Common Stock</t>
  </si>
  <si>
    <t>Common StockAccrued Unpaid Interest</t>
  </si>
  <si>
    <t>Common StockBonus Share</t>
  </si>
  <si>
    <t>Common StockConversion Features Six</t>
  </si>
  <si>
    <t>Common StockConversion Features Seven</t>
  </si>
  <si>
    <t>Common StockConversion Features Eight</t>
  </si>
  <si>
    <t>Common StockExercise Price 1</t>
  </si>
  <si>
    <t>Common StockExercise Price 2</t>
  </si>
  <si>
    <t>Common StockConversion Features one</t>
  </si>
  <si>
    <t>Common StockConversion Features two</t>
  </si>
  <si>
    <t>Common StockConversion Features three</t>
  </si>
  <si>
    <t>Common StockConversion Features Four</t>
  </si>
  <si>
    <t>Common StockConversion Features Five</t>
  </si>
  <si>
    <t>Common Stock Payable</t>
  </si>
  <si>
    <t>Common Stock PayableAccrued Unpaid Interest</t>
  </si>
  <si>
    <t>Common Stock PayableBonus Share</t>
  </si>
  <si>
    <t>Additional Paid-in Capital</t>
  </si>
  <si>
    <t>Rescission Amount</t>
  </si>
  <si>
    <t>Accumulated Deficit</t>
  </si>
  <si>
    <t>Beginning balance at May. 31, 2013</t>
  </si>
  <si>
    <t>Beginning balance, shares at May. 31, 2013</t>
  </si>
  <si>
    <t>Rescission expirations and exclusions</t>
  </si>
  <si>
    <t>Amortization of deferred offering costs related to rescission liability</t>
  </si>
  <si>
    <t>Proceeds from unit offering, shares</t>
  </si>
  <si>
    <t>Common shares issued to extinguish promissory notes payable, convertible debt and related interest, shares</t>
  </si>
  <si>
    <t>Proceeds from unit offering, value</t>
  </si>
  <si>
    <t>Common shares issued to extinguish promissory notes payable, convertible debt and related interest, value</t>
  </si>
  <si>
    <t>Inducement interest on reissued warrants</t>
  </si>
  <si>
    <t>Exercise of common stock warrants, shares</t>
  </si>
  <si>
    <t>Common stock issuable, share</t>
  </si>
  <si>
    <t>Exercise of common stock warrants, Value</t>
  </si>
  <si>
    <t>Common stock issuable, value</t>
  </si>
  <si>
    <t>Stock-based compensation</t>
  </si>
  <si>
    <t>Debt discount related to warrants and beneficial conversion feature associated with convertible debt</t>
  </si>
  <si>
    <t>Net loss at year ended</t>
  </si>
  <si>
    <t>Ending Balance at May. 31, 2014</t>
  </si>
  <si>
    <t>Ending balance, shares at May. 31, 2014</t>
  </si>
  <si>
    <t>OID, intrinsic value related to warrants</t>
  </si>
  <si>
    <t>Inducement interest on note conversions and warrant exercises</t>
  </si>
  <si>
    <t>Ending Balance at May. 31, 2015</t>
  </si>
  <si>
    <t>Ending balance, shares at May. 31, 2015</t>
  </si>
  <si>
    <t>Consolidated Statement of Changes in Shareholders' (Deficit) Equity (Parenthetical) - $ / shares</t>
  </si>
  <si>
    <t>Proceeds from unit offering, per unit</t>
  </si>
  <si>
    <t>Warrants granted per share</t>
  </si>
  <si>
    <t>Common shares issued to extinguish promissory notes payable, convertible debt and related interest, per share</t>
  </si>
  <si>
    <t>Common Stock | Conversion Features one</t>
  </si>
  <si>
    <t>Common Stock | Conversion Features two</t>
  </si>
  <si>
    <t>Common Stock | Conversion Features three</t>
  </si>
  <si>
    <t>Common Stock | Conversion Features Four</t>
  </si>
  <si>
    <t>Common Stock | Conversion Features Five</t>
  </si>
  <si>
    <t>Conversion Features Seven | Additional Paid-in Capital</t>
  </si>
  <si>
    <t>Conversion Features Eight | Additional Paid-in Capital</t>
  </si>
  <si>
    <t>Exercise Price 1 | Additional Paid-in Capital</t>
  </si>
  <si>
    <t>Exercise Price 2 | Additional Paid-in Capital</t>
  </si>
  <si>
    <t>Consolidated Statement of Cash Flows - USD ($)</t>
  </si>
  <si>
    <t>Cash flows from operating activities:</t>
  </si>
  <si>
    <t>Adjustments to reconcile net loss to net cash used by operating activities:</t>
  </si>
  <si>
    <t>Amortization of discount on related party notes</t>
  </si>
  <si>
    <t>Loss on the sale of fixed asset</t>
  </si>
  <si>
    <t>Inducement interest expense</t>
  </si>
  <si>
    <t>Changes in current assets and liabilities:</t>
  </si>
  <si>
    <t>Decrease (increase) in prepaid expenses</t>
  </si>
  <si>
    <t>Increase (decrease) in accounts payable, accrued salaries and severance, accrued license fees, accrued interest and accrued liabilities</t>
  </si>
  <si>
    <t>Net cash used in operating activities</t>
  </si>
  <si>
    <t>Cash flows from investing activities:</t>
  </si>
  <si>
    <t>Furniture and equipment purchases</t>
  </si>
  <si>
    <t>Net cash used in investing activities</t>
  </si>
  <si>
    <t>Cash flows from financing activities:</t>
  </si>
  <si>
    <t>Payments on indebtedness to related parties</t>
  </si>
  <si>
    <t>Payments on convertible notes payable</t>
  </si>
  <si>
    <t>Payments of debt issuance costs</t>
  </si>
  <si>
    <t>Payments of offering costs</t>
  </si>
  <si>
    <t>Proceeds from sale of common stock</t>
  </si>
  <si>
    <t>Proceeds from issuance of convertible notes payable</t>
  </si>
  <si>
    <t>Proceeds from exercise of warrants</t>
  </si>
  <si>
    <t>Net cash provided by financing activities</t>
  </si>
  <si>
    <t>Net change in cash</t>
  </si>
  <si>
    <t>Cash, beginning of period</t>
  </si>
  <si>
    <t>Cash, end of period</t>
  </si>
  <si>
    <t>Cash paid during the period for:</t>
  </si>
  <si>
    <t>Income taxes</t>
  </si>
  <si>
    <t>Interest</t>
  </si>
  <si>
    <t>Non-cash investing and financing transactions:</t>
  </si>
  <si>
    <t>Common stock issued upon conversion of convertible debt</t>
  </si>
  <si>
    <t>Common stock issued or to be issued for accrued interest payable</t>
  </si>
  <si>
    <t>Original issue discount and intrinsic value of beneficial conversion feature related to debt issued with warrants</t>
  </si>
  <si>
    <t>Preferred and common stock subject to rescission liability</t>
  </si>
  <si>
    <t>Accounts payable extinguished through settlements</t>
  </si>
  <si>
    <t>Original issue discount related to valuation of compound embedded derivative of convertible note payable issued with anti-dilution feature</t>
  </si>
  <si>
    <t>Original issue discount related to valuation of relative fair value of warrants issued with convertible notes payable</t>
  </si>
  <si>
    <t>Warrants issued for debt discount on convertible notes payable</t>
  </si>
  <si>
    <t>Organization</t>
  </si>
  <si>
    <t>1 – Organization
CytoDyn Inc. (the “Company”) was incorporated under the
laws of Colorado on May 2, 2002 under the name Rexray
Corporation (“Rexray”). In October 2003, the Company
(under its previous name RexRay Corporation) entered into an
Acquisition Agreement with CytoDyn of New Mexico, Inc. Pursuant to
the acquisition agreement, the Company acquired assets related to
its drug candidate Cytolin, including the assignment of the patent
license agreement dated July 1, 1994 between CytoDyn of New
Mexico, Inc. and Allen D. Allen covering three United States
patents along with foreign counterpart patents which describe a
method for treating Human Immunodeficiency Virus
(“HIV”) disease with the use of monoclonal
antibodies.
The Company is developing a class of therapeutic monoclonal
antibodies to address unmet medical needs in the areas of HIV and
Acquired Immune Deficiency Syndrome (“AIDS”).
Advanced Genetic Technologies, Inc. (“AGTI”) was
incorporated under the laws of Florida on December 18, 2006
pursuant to an acquisition during 2006.
On May 16, 2011, the Company formed a wholly owned subsidiary,
CytoDyn Veterinary Medicine LLC (“CVM”), to explore the
possible application of the Company’s existing proprietary
monoclonal antibody technology to the treatment of Feline
Immunodeficiency Virus (“FIV”). The Company views the
formation of CVM as an effort to strategically diversify the use of
its proprietary monoclonal antibody technology.</t>
  </si>
  <si>
    <t>Summary of Significant Accounting Policies</t>
  </si>
  <si>
    <t>2 – Summary of Significant Accounting Policies
Principles of Consolidation
The consolidated financial statements include the accounts of the
Company and its wholly owned subsidiaries; AGTI and CVM. All
intercompany transactions and balances are eliminated in
consolidation.
Reclassifications
Certain prior year amounts shown in the accompanying consolidated
financial statements have been reclassified to conform to the 2015
presentation. These reclassifications did not have any effect on
total current assets, total assets, total current liabilities,
total liabilities, total shareholders’ (deficit) equity or
net loss.
Going Concern
The consolidated accompanying financial statements have been
prepared on a going concern basis, which contemplates the
realization of assets and the satisfaction of liabilities in the
normal course of business. As shown in the accompanying
consolidated financial statements, the Company had losses for all
periods presented. The Company incurred a net loss of $25,088,070
and $12,431,413 for the years ended May 31, 2015, and
May 31, 2014, respectively. Additionally, the Company has a
working capital deficit of $8,687,443 as of May 31, 2015.
These factors, among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s, obtain U.S. Food &amp;
Drug Administration (“FDA”) approval, outsource
manufacturing of the product candidates, and ultimately achieve
initial revenues and attain profitability. The Company is currently
engaging in significant research and development activities related
to these product candidates, and expects to incur significant
research and development expenses in the future. These research and
development activities are subject to significant risks and
uncertainties. We intend to finance our future development
activities and our working capital needs largely from the sale of
debt and equity securities, combined with additional funding from
other traditional sources. There can be no assurance, however, that
the Company will be successful in these endeavors.
Use of Estimates
The preparation of the consolidated financial statements in
accordance with accounting principles generally accepted in the
United States of America (“U.S.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Actual results could differ
from those estimates.
Cash
Cash is maintained at federally insured financial institutions and,
at times, balances may exceed federally insured limits. We have
never experienced any losses related to these balances. Balances in
excess of federally insured limits at May 31, 2015 and 2014
approximated $1,164,000 and $4,589,000, respectively.
Identified Intangible Assets
The Company follows the provisions of FASB ASC Topic 350
Intangibles-Goodwill and Other, which establishes accounting
standards for the impairment of long-lived assets such as
intangible assets subject to amortization. The Company reviews
long-lived assets to be held and used for impairment whenever
events or changes in circumstances indicate that the carrying
amount of the assets may not be recoverable. If the sum of the
undiscounted expected future cash flows over the remaining useful
life of a long-lived asset group is less than its carrying value,
the asset is considered impaired. Impairment losses are measured as
the amount by which the carrying amount of the asset group exceeds
the fair value of the asset (See Note 12 for acquisition of
patents). There were no impairment charges for the years ended
May 31, 2015 and 2014. The value of the Company’s
patents would be significantly impaired by any adverse developments
as they relate to the clinical trials pursuant to the patents
acquired as discussed in Notes 7 and 13.
Research and Development
Research and development costs are expensed as incurred. Clinical
trials costs incurred through third parties are expensed as the
contracted work is performed. Where contingent milestone payments
are due to third parties under research and development
collaboration arrangements or other contractual agreements, the
milestone payment obligations are expensed when the milestone
conditions are probable and the amount of payment is reasonably
estimable.
Pre-launch Inventory
The Company may scale-up and make commercial quantities of its
product candidate prior to the date it anticipates that such
product will receive final FDA approval. The scale-up and
commercial production of pre-launch inventories involves the risk
that such products may not be approved for marketing by the FDA on
a timely basis, or ever. This risk notwithstanding, the Company may
scale-up and build pre-launch inventories of product that have not
yet received final governmental approval when the Company believes
that such action is appropriate in relation to the commercial value
of the product launch opportunity. The determination to capitalize
is made once the Company (or its third party development partners)
has filed a New Drug Application (an “NDA”) that has
been acknowledged by the FDA as containing sufficient information
to allow the FDA to conduct its review in an efficient and timely
manner and management is reasonably certain that all regulatory and
legal hurdles will be cleared. This determination is based on the
particular facts and circumstances relating to the expected FDA
approval of the drug product being considered. As of May 31,
2014 and 2015 the Company did not have pre-launch inventory that
qualified for capitalization pursuant to U.S. GAAP ASC 330
“Inventory.”
Stock-Based Compensation
U.S. GAAP requires companies to measure the cost of employee
services received in exchange for the award of equity instruments
based on the fair value of the award at the date of grant. The
expense is to be recognized over the period during which an
employee is required to provide services in exchange for the award
(requisite service period).
The Company accounts for common stock options and common stock
warrants based on the fair market value of the instrument using the
Black-Scholes option pricing model utilizing certain weighted
average assumptions such as expected stock price volatility, term
of the options and warrants, risk-free interest rates, and expected
dividend yield at the grant date. The risk-free interest rate
assumption is based upon observed interest rates appropriate for
the expected term of the stock options. The expected volatility is
based on the historical volatility of the Company’s common
stock at consistent intervals. The Company has not paid any
dividends on its common stock since its inception and does not
anticipate paying dividends on its common stock in the foreseeable
future. The computation of the expected option term is based on the
“simplified method,” as the Company’s stock
options are “plain vanilla” options and the Company has
a limited history of exercise data. For common stock options and
warrants with periodic vesting, the Company recognizes the related
compensation costs associated with these options and warrants on a
straight-line basis over the requisite service period.
U.S. GAAP requires forfeitures to be estimated at the time of grant
and revised, if necessary, in subsequent periods if actual
forfeitures differ from those estimates. Based on limited
historical experience of forfeitures, the Company estimated future
unvested option forfeitures at 0% for all periods presented.
Preferred Stock
As of May 31, 2015, the Company’s Board of Directors is
authorized to issue up to 5,000,000 shares of preferred stock
without shareholder approval. As of May 31, 2015, the Company
has authorized the issuance of 400,000 shares of Series B
convertible preferred stock, as to which there are 95,100 shares
outstanding at May 31, 2015 (see Note 4). The remaining
preferred shares authorized have no specified rights other than the
shares are non-voting.
Deferred Offering Costs
In connection with a stock rescission liability as discussed at
Note 3, the Company has recorded approximately $ -0- and $68,300 in
deferred offering costs as of May 31, 2015 and May 31,
2014, respectively. Due to the expiration of remaining rescission
rights, the asset has been reclassified as a reduction of equity at
May 31, 2015.
During the year ended May 31, 2014, the Company incurred
approximately $2,084,000 in direct incremental costs associated
with sale of debt and equity securities as described in
Note 6. The offering costs were recorded as a component of
equity when the proceeds were received. The offering was completed
on October 23, 2013.
Debt Issuance Costs
The Company has early adopted Accounting Standards Update
(“ASU”) 2015-03, as described in Note 10, which
requires debt issuance costs related to a recognized debt liability
be presented in the balance sheet as a direct deduction from the
carrying amount of the debt liability and to be amortized over the
life on the debt. During the year ended May 31, 2015, the
Company incurred direct costs associated with the issuance of
short-term convertible notes as described in Note 4, and recorded
approximately $708,000 of debt issuance costs and approximately
$104,000 of related amortization at May 31, 2015. During the
year ended May 31, 2014, the Company incurred $120,000 in
direct costs associated with the issuance of the 2014 convertible
bridge notes as described in Note 4, and recorded $120,000 in
amortization expense for the year ended May 31, 2014.
Stock for Services
The Company periodically issues common stock, warrants to purchase
common stock and common stock options to consultants for various
services. Costs of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Loss per Common Share
Basic loss per share is computed by dividing the net loss by the
weighted average number of common shares outstanding during the
period. Diluted loss per share is computed by dividing net loss by
the weighted average common shares and potentially dilutive common
share equivalents. The effects of potential common stock
equivalents are not included in computations when their effect is
anti-dilutive. Because of the net losses for all periods presented,
the basic and diluted weighted average shares outstanding are the
same since including the additional shares would have an
anti-dilutive effect on the loss per share calculation. Common
stock options and warrants to purchase 31,008,915 and 30,806,361
shares of common stock were not included in the computation of
basic and diluted weighted average common shares outstanding for
the years ended May 31, 2015 and May 31, 2014,
respectively, as inclusion would be anti-dilutive for these
periods. Additionally, as of May 31, 2015, shares of Series B
convertible preferred stock in the aggregate of 95,100 shares can
potentially convert into 951,000 shares of common stock, and
$7,531,050 in aggregate principal of convertible debt can
potentially convert into 10,559,919 shares of common stock.
Fair Value of Financial Instruments
At May 31, 2015 and May 31, 2014 the carrying value of
the Company’s cash, accounts payable and accrued liabilities
approximate their fair value due to the short-term maturity of the
instruments. The Company carries derivative financial instruments
at fair value as required by U.S. GAAP.
Derivative financial instruments consist of financial instruments
that contain a notional amount and one or more underlying variables
(e.g., interest rate, security price, variable conversion rate or
other variables), require no initial net investment and permit net
settlement. Derivative financial instruments may be free-standing
or embedded in other financial instruments. The Company follows the
provisions of FASB ASC 815 “Derivatives and Hedging”
(“ASC 815”), as their instruments are recorded as a
derivative liability, at fair value, with changes in fair value
reflected in income.
Fair Value Hierarchy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o the valuation methodology are
significant to the measurement of the fair value of assets or
liabilities. These Level 3 inputs also include non-binding market
consensus prices or non-binding broker quotes that we were unable
to corroborate with observable market data.
Liability measured at fair value on a recurring basis by level
within the fair value hierarchy as of May 31, 2015 and
May 31, 2014 is as follows:
Fair Value Measurement at (1)
Fair Value Measurement at (1)
Using Total Using Total
Liability:
Derivative liability $ 2,008,907 $ 2,008,907 $
— $
—
Total liability $ 2,008,907 $ 2,008,907 $
— $
—
(1) The Company did not have any assets
or liabilities measured at fair value using Level 1 or 2 of the
fair value hierarchy as of May 31, 2015 and 2014.
A financial instrument’s level within the fair value
hierarchy is based on the lowest level of any input that is
significant to the fair value measurements. These instruments are
not quoted on an active market, so the Company uses a Binomial
Lattice Model to estimate the value of the derivative liability. A
Binomial Lattice Model was used because management believes it
reflects all the assumptions that market participants would likely
consider in negotiating the transfer of the convertible notes
including the potential for early conversion or adjustment of the
conversion price due to a future dilutive issuance. The
Company’s derivative liability is classified within Level 3
of the fair value hierarchy because certain unobservable inputs
were used in the valuation model.
The following is a reconciliation of the beginning and ending
balances for the liability measured at fair value on a recurring
basis using significant unobservable inputs (Level 3) during the
year ended May 31, 2015:
Balance at May 31, 2014 $
—
Note issuance, September 26, 2014 767,038
Note issuance, February 6, 2015 403,226
Fair value adjustments 838,643
Balance at May 31, 2015 $ 2,008,907
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
The Company follows the provisions of FASB ASC 740-10
“Uncertainty in Income Taxes” (ASC 740-10). A
reconciliation of the beginning and ending amount of unrecognized
tax benefits has not been provided since there are no unrecognized
benefits for all periods presented. The Company has not recognized
interest expense or penalties as a result of the implementation of
ASC 740-10. If there were an unrecognized tax benefit, the Company
would recognize interest accrued related to unrecognized tax
benefit in interest expense and penalties in operating expenses and
penalties in operating expenses.</t>
  </si>
  <si>
    <t>Rescission Liabilities</t>
  </si>
  <si>
    <t>Note 3 – Rescission Liabilities
The Company’s board of directors (the “Board”)
was advised by outside legal counsel that compensation the Company
previously paid to an employee and certain other non-employees who
were acting as unlicensed, non-exempt broker-dealers soliciting
investors on behalf of the Company from April 15, 2008 to
February 18, 2011 was a violation of certain state and
possibly federal securities laws. As a result, such investors and
potentially others have rescission or monetary claims
(“Claims”) against the Company, and the Company’s
liability for these potential Claims is reflected in the
Company’s financial statements. On March 16, 2011, the
Company filed a Current Report on Form 8-K disclosing the potential
rescission liability (the “Liability Disclosure”).
Rescission rights for individual investors and subscribers vary,
based upon the laws of the states in which the investors or
subscribers reside. Investments and subscriptions that are subject
to rescission are recorded separately in our financial statements
from shareholders’ equity in the Company’s balance
sheet. As the statutory periods for pursuing such rights expire in
the respective states, such amounts for those shares have been
reclassified to shareholders’ equity. Investors who have sold
their shares of capital stock of the Company do not have rescission
rights, but instead have claims for damages, to the extent their
shares were sold at a net loss, which is determined by subtracting
the purchase price plus statutory interest and costs, if any, from
the sale price.
The Company considered methods to offer to rescind the previous
investment purchase or subscription by persons who acquired or
subscribed for investments during the period April 15, 2008 to
February 18, 2011, but did not pursue any such methods.
The Company estimates an amount that is a probable indicator of the
rescission liability and determined that such liability was remote,
as of May 31, 2015, and accordingly, recorded rescission
liabilities for May 31, 2015 and May 31, 2014 of $ 0 and
$378,000, respectively. These amounts represent the believed
remaining potential rescission liability as of the dates presented
to investors who pursue their rescission rights and forfeit their
shares. For the purpose of calculating and disclosing rescission
liability, the Company has assumed that portions of the state
Claims are barred by the statutes of limitations of certain states
based upon a literal interpretation of the applicable statute.
Although the Company has assumed that affirmative defenses based
upon the application of the statutes of limitations in these states
may be generally available to bar these state Claims, it has not
had legal counsel undertake a detailed analysis of case law that
might apply to defer or avoid application of a bar to such claims;
thus, if rescission claims are made for those assumed to be barred
by a statute of limitations and such claims are contested by the
Company, until such affirmative defenses are ruled upon in a
proceeding adjudicating the rights at issue, no assurances can be
made that, if asserted, such defenses would actually bar the
rescission claims in these states. Since the issue of potential
rescission liability was first disclosed by us in early 2011, no
investor has asserted rescission rights and some such investors had
subsequently invested in the Company again. Accordingly, as of
May 31, 2015, management has concluded that the probability of
certain investors asserting their rescission rights was remote and
no longer reasonably estimable. As such, management eliminated the
previously accrued rescission liability as of May 31,
2015.</t>
  </si>
  <si>
    <t>Convertible Instruments</t>
  </si>
  <si>
    <t>Note 4 – Convertible Instruments
Series B Convertible Preferred Stock
During fiscal 2010, the Company issued 400,000 shares of Series B
Convertible Preferred Stock (“Series B”) at $5.00 per
share for cash proceeds totaling $2,009,000, of which 95,100 shares
remain outstanding at May 31, 2015. Each share of the Series B
is convertible into ten shares of the Company’s common stock
including any accrued dividend, with an effective fixed conversion
price of $.50 per share. The holders of the Series B can only
convert their shares to common shares provided the Company has
sufficient authorized common shares at the time of conversion.
Accordingly, the conversion option was contingent upon the Company
increasing its authorized common shares, which occurred in April
2010, when the Company’s shareholders approved an increase in
the authorized shares of common stock to 100,000,000. At the
commitment date, which occurred upon such shareholder approval, the
conversion option related to the Series B was beneficial. The
intrinsic value of the conversion option at the commitment date
resulted in a constructive dividend to the Series B holders of
approximately $6,000,000. The constructive dividend increased and
decreased additional paid-in capital by identical amounts. The
Series B has liquidation preferences over the common shares at
$5.00 per share plus any accrued dividends. Dividends are payable
to the Series B holders when declared by the board of directors at
the rate of $.25 per share per annum. Such dividends are cumulative
and accrue whether or not declared and whether or not there are any
profits, surplus or other funds or assets of the Company legally
available. The Series B holders have no voting rights.
2013 Convertible Notes
During the year ended May 31, 2013, the Company issued
$6,588,250 in unsecured convertible notes (the “Notes”)
to investors for cash. Each Note is convertible at the election of
the holder at any time into common shares at a fixed conversion
price. Total principal of $6,208,250 is convertible at $0.75 per
share, and $380,000 is convertible at $0.65 per share. The
Notes are payable in full between November 30, 2013 and
March 6, 2016. The Notes bear interest at rates that range
from 5% to 10% per year, payable in cash semi-annually in
arrears beginning on April 1, 2013. In connection with the
sale of the Notes, detachable common stock warrants with a two-year
term to purchase a total of 8,527,984 common shares at exercise
prices ranging from $0.75 to $2.00 per share were issued to the
investors. The Company determined the fair value of the warrants
using the Black-Scholes option pricing model utilizing certain
weighted average assumptions such as expected stock price
volatility, term of the warrants, risk-free interest rates, and
expected dividend yield at the grant date. Additionally, at the
commitment date, the Company determined that the conversion option
related to the Notes was beneficial to the investors. As a result,
the Company determined the intrinsic value of the conversion option
utilizing the fair value of the common stock at the commitment date
and the effective conversion price after discounting the Notes for
the fair value of the warrants. The fair value of the warrants and
the intrinsic value of the conversion option were recorded as debt
discounts to the Notes, and a corresponding increase to additional
paid-in capital. The debt discounts are amortized over the life of
the Notes. At the time of conversion, any unamortized discounts
associated with the Notes are fully amortized and recorded as
interest expense. As of May 31, 2015, the outstanding
principal of these Notes is $50,000.
During fiscal year ended May 31, 2014, the holders of Notes in
aggregate principal amount totaling $1,500,000 and accrued but
unpaid interest of $6,351 converted their Notes into common stock.
Of these conversions, $1,120,000 and $350,000 in principal were at
a conversion price of $0.75 and $0.65 per share, respectively,
resulting in the issuance of 2,087,717 shares of common stock. In
addition, one holder of a Note with a principal amount of $250,000
was paid in full upon maturity.
During the year ended May 31, 2015, holders of the Notes in
the aggregate principal amount of $1,175,000, plus accrued but
unpaid interest of $4,703, were induced to convert their Notes into
common stock, at the rate of $0.75 per share, conditioned upon
their immediate exercise of warrants at an exercise price reduced
from $2.00 down to $0.55 per share, as further described in Note 6.
The note conversions resulted in the issuance of 1,556,667 shares
of common stock and a cash interest payment of $3,793.
During the year ended May 31, 2015, holders of the Notes in
the aggregate principal amount of $3,046,250, plus accrued but
unpaid interest of $86,296, were induced to convert their Notes
into 4,061,663 shares of common stock at a conversion price of
$0.75, conditioned upon the Company issuing new warrants to replace
previously expired warrants to purchase an aggregate of 6,310,677
shares of common stock at an exercise price of $1.00 per share,
with an approximate term of seven months from date of issuance and
as further described in Note 6.
In connection with the issuance of the Company’s convertible
Notes in fiscal year ended 2013, detachable common stock warrants,
with terms of two or three years, were issued to the investors to
purchase a total of 9,451,056 common shares at exercise prices
ranging from $.50 to $2.00 per share. During the year ended
May 31, 2014, warrants covering 923,072 shares were issued to
investors at an exercise price of $.50 per share. All of the
warrants are currently exercisable in full. The Company determined
the fair value of the warrants using the Black-Scholes option
pricing model utilizing certain weighted-average assumptions, such
as expected stock price volatility, term of the warrants, risk-free
interest rate and expected dividend yield at the commitment
date.
The Company utilized the following weighted-average assumptions to
value the warrants:
2015
2014
Expected dividend yield 0% 0%
Stock price volatility 80.68% 78-93%
Expected term .50 yr 3-5 years
Risk-free interest rate 0.12% .64-1.42%
Grant-date fair value $0.15 $.66-$.72
Additionally, at the commitment date, the Company determined that
the conversion feature related to the Notes was beneficial to the
investors. As a result, the Company determined the intrinsic value
of the conversion feature utilizing the fair value of the
underlying common stock at the commitment date and the effective
conversion price after discounting the Notes for the fair value of
the warrants. The fair value of the warrants and the intrinsic
value of the beneficial conversion feature were recorded as a debt
discount to the Notes, with a corresponding increase to additional
paid-in capital. The debt discount is amortized over the life of
the Notes. During the years ended May 31, 2015 and 2014, the
Company recognized approximately $2,145,000 and $3,807,000,
respectively, as interest expense related to amortization of the
debt discount. The unamortized discount is fully amortized upon any
conversion of the Notes before maturity. Activity related to the
Notes was as follows:
May 31, 2015 May 31, 2014
Face amount of Notes $ 4,271,250 $ 7,221,250
Unamortized discount (6,529 ) (1,932,566 )
Repayments
— (500,000 )
Conversions (4,221,250 ) (2,450,000 )
Total carrying value of Notes $ 43,471 $ 2,338,684
Short-term portion of Notes $ 43,471 $
—
Long-term portion of Notes $
— $ 2,338,684
2014 Convertible Bridge Notes
During the year ended May 31, 2014, the Company issued in the
aggregate principal amount of $1,200,000 of unsecured short-term
notes with a fixed conversion price, (the Notes) to investors for
cash. The Notes bear interest of 5% per year and a maturity of
six months. The Notes could be converted on or before
October 1, 2013 into the Company’s private equity
offering, as further described in Note 9. During the year ended
May 31, 2014, holders of the Notes converted an aggregate
principal amount of $950,000 into the private equity offering at a
conversion price of $0.65 and one holder of a Note in the principal
amount of $250,000 exercised their right to receive repayment.
AVCP Convertible Notes
During the year ended May 31, 2015, the Company issued a
three-month unsecured convertible promissory note in the aggregate
principal amount of $1,500,000 to Alpha Venture Capital Partners,
L.P. (“AVCP”). The principal amount of the Note plus
unpaid accrued interest is convertible at the election of the
holder into shares of the Company’s common stock at any time
prior to maturity at an initial conversion price of $1.00 per
share. The Note bears simple interest of 1.2% per month,
payable at maturity on May 5, 2015, and monthly thereafter, if
the Company exercises its one-time option to extend the maturity by
an additional three months, which the Company exercised such right
on April 1, 2015. The maturity date has been extended to
August 5, 2015. Prepayment is permitted without penalty
subject to the Company’s obligation to pay at least three
months’ interest on the principal amount. The conversion
price is subject to (i) adjustment for stock splits and
similar corporate events and (ii) reduction to a price per
share that is 10% below the lowest sale price that is below $.9444
per share, for shares of CytoDyn common stock sold or deemed sold
in future securities offerings, including sales to AVCP and its
designees subject to certain exempt transactions. Without
AVCP’s prior written consent, the Company may not incur
additional indebtedness for borrowed money, other than up to an
additional $6.0 million in convertible promissory notes that may be
issued to AVCP or related parties, unless such indebtedness is
subordinated in right of payment to the Company’s obligations
under the AVCP Note and any additional notes issued to AVCP or
related parties.
During the year ended May 31, 2015, the Company issued a
two-year term unsecured convertible promissory note (the
“AVCP Note”) in the aggregate principal amount of
$2,000,000 to Alpha Venture Capital Partners, L.P.
(“AVCP”). The AVCP Note bears simple interest at the
annual rate of 5%, payable quarterly. The principal balance of the
AVCP Note is due and payable in full on September 26, 2016,
subject to acceleration of payment in the event of default.
Prepayment is permitted without penalty. The AVCP Note includes
events of default for nonpayment of principal or interest when due
or other breaches of the AVCP Note, as well as for breach of any
term of the AVCP Note and related warrant agreement. The principal
amount of the Note plus unpaid accrued interest is convertible at
the election of the holder into shares of the Company’s
common stock at any time prior to maturity at an initial conversion
price of $1.00 per share. The conversion price is subject to
(i) adjustment for stock splits and similar corporate events
and (ii) reduction to a price per share that is 10% below the
lowest sale price that is below $.9444 per share, for shares of
CytoDyn common stock sold or deemed sold in future securities
offerings, including sales to AVCP and its designees subject to
certain exempt transactions. Without AVCP’s prior written
consent, the Company may not incur additional indebtedness for
borrowed money, other than up to an additional $6.0 million in
convertible promissory notes that may be issued to AVCP or related
parties, unless such indebtedness is subordinated in right of
payment to the Company’s obligations under the AVCP Note and
any additional notes issued to AVCP or related parties.
As a result of the private placement of approximately $4 million in
convertible notes during the fourth quarter of fiscal year ended
May 31, 2015, the conversion price of the existing AVCP Notes
was reduced to $0.675 per share of common stock, which was 90%
of the weighted-average conversion price of $0.75 related to the
approximately $4 million offering of convertible notes. The
decrease in the conversion price caused the number of shares of
common stock issuable upon conversion of the AVCP Notes to increase
from 3,500,000 to 5,185,185 shares of common stock.
The Company accounted for the AVCP Notes and warrants as a
financing transaction, wherein the proceeds received were allocated
to the financial instruments issued. Prior to making the accounting
allocation, the AVCP Notes and warrants were evaluated for proper
classification under FASB ASC 480 “Distinguishing Liabilities
from Equity” (“ASC 480”) and ASC 815. ASC 815
generally requires embedded terms and features that have
characteristics of derivatives to be evaluated for bifurcation and
separate accounting in instances where their economic risks and
characteristics are not clearly and closely related to the risks of
the host contract. The embedded derivative features consist of the
conversion price being subject to (i) adjustment for stock
splits and similar corporate events and (ii) reduction to a
conversion price per share that is 10% below the lowest sale price
that is below $.9444 per share for common stock sold or deemed sold
in future securities offerings, subject to certain exempt
transactions. The note conversion round down (or anti-dilution)
provision terms are not consistent with the definition for
financial instruments indexed to the Company’s stock. As
such, the conversion option and conversion reset price protection
in the AVCP Notes require bifurcation as a derivative
liability.
In connection with the two AVCP Notes, the Company issued warrants
to AVCP covering 250,000 and 75,000 shares of the Company’s
common stock exercisable at a price of $0.50 per share on
September 26, 2014 and February 6, 2015, respectively.
The warrants are currently exercisable in full, include a cashless
exercise feature, and will expire on December 31, 2019 and
February 28, 2020, respectively.
The aforementioned warrants have a term of five years from
inception and an exercise price of $.50 per share and meet the
conditions for equity classification per ASC 815. The fair value of
the warrants was determined using a Black-Scholes option model
using the following assumptions:
Warrants issued on Warrants issued on
Risk free interest rate 1.82% 1.48%
Expected life 5 years 5 years
Expected volatility 136% 119%
Dividend yield 0.00% 0.00%
Based on the previous conclusions, the Company allocated the cash
proceeds first to the derivative liability at its fair value and
then to the warrants at their relative fair value, with the
residual allocated to the host AVCP Notes as follows:
September 26, 2014 February 6, 2015 Debt Discount Fair Value May 31, 2015
AVCP convertible notes payable $ 1,074,617 $ 1,039,387 $ 523,614 $
— $ 2,637,618
Compound embedded derivative 767,038 403,226
— 838,643 2,008,907
Warrants (equity allocation) 158,345 57,387
—
— 215,732
$ 2,000,000 $ 1,500,000 $ 523,614 $ 838,643 $ 4,862,257
Short-Term Convertible Notes
During the year ended May 31, 2015, the Company issued
approximately $4.0 million of six-month unsecured convertible
promissory notes (the “Notes”) and related warrants to
investors for cash. Each Note is convertible, at the election of
the holder, at any time into common shares at a $0.75 per share.
The Notes bear interest of 7% per annum, payable in cash upon
maturity. In connection with the Notes, the Company issued warrants
with a five-year term to purchase a total of 1,061,586 shares of
common stock at an exercise price of $0.75. The Company determined
the fair value of the warrants using the Black-Scholes option
pricing model utilizing certain weighted-average assumptions, such
as expected stock price volatility, term of the warrants, risk-free
interest rate and expected dividend yield at the commitment
date.
The Company utilized the following weighted-average assumptions to
value the above investor warrants:
2015
Expected dividend yield 0%
Stock price volatility 88.79%
Expected term 5 years
Risk-free interest rate 1.46%-1.58%
Grant-date fair value $0.52-$0.76
Additionally, at the commitment date, the Company determined that
the conversion feature related to the Notes was beneficial to the
investors. As a result, the Company determined the intrinsic value
of the beneficial conversion feature utilizing the fair value of
the underlying common stock at the commitment date and the
effective conversion price after discounting the Notes for the fair
value of the warrants. The fair value of the warrants and the
intrinsic value of the conversion feature were recorded as a debt
discounts to the Notes, and a corresponding increase to additional
paid-in capital. The debt discounts are amortized over the life of
the Notes. During the year ended May 31, 2015, the Company
recognized approximately $219,000 as interest expense related to
amortization of the debt discounts. The unamortized discounts are
fully amortized upon any conversion of the Notes before maturity.
Activity related to the Notes was as follows:
May 31, 2015
Face amount of Notes $ 3,981,050
Unamortized discount (2,390,063 )
Repayments
—
Conversions
—
Total carrying value of Notes $ 1,590,987</t>
  </si>
  <si>
    <t>Derivative Liability</t>
  </si>
  <si>
    <t>Note 5 – Derivative Liability:
The following tables summarize the fair value of the derivative
liability and linked common shares as of the derivative liability
inception dates (September 26, 2014 and February 6, 2015) and
May 31, 2015:
AVCP Notes Dated as of
September 26, February 6, May 31,
Total derivative liability $ 767,038 $ 403,266 $ 2,008,907
Shares indexed to derivative liability 2,000,000 1,500,000 5,185,185
Changes in the fair value of the derivative liability, carried at
fair value, are reported as “Change in fair value of
derivative liability” in the Consolidated Statements of
Operations. During the year ended May 31, 2015, the Company
recognized a non-cash expense of approximately $839,000 due to an
increase in the derivative liability related to the embedded
derivative in the AVCP Notes.
ASC 815 does not permit an issuer to account separately for
individual derivative terms and features embedded in hybrid
financial instruments that require bifurcation and liability
classification as derivative financial instruments. Rather, such
terms and features must be combined together and fair valued as a
single, compound embedded derivative. The Company selected a
Binomial Lattice Model to value the compound embedded derivative
because it believes this technique is reflective of all significant
assumptions that market participants would likely consider in
negotiating the transfer of this convertible note. Such assumptions
include, among other inputs, stock price volatility, risk-free
rates, credit risk assumptions, early redemption and conversion
assumptions and the potential for future adjustment of the
conversion price due to a future dilutive financing.
Significant inputs and assumptions used in the Binomial Lattice
Model for the derivative liability are as follows:
September 26, February 6, May 31,
Quoted market price on valuation date $0.79 $0.96 $0.99
Contractual conversion rate $1.00 $1.00 $1.00
Adjusted conversion price (a) $0.9759 $1.0000 $0.675
Contractual term to maturity (years) 2.00 0.49 0.18-1.33
Expected volatility 123% 124% 73% - 105%
Contractual interest rate 5% 2% 1.2%-5.0%
Risk-free rate 0.59% 0.045% 0.01%-0.35%
Risk-adjusted rate 2.69% 2.78% 2.80%
Probability of event of default 5.00% 5.00% 5.00%
(a) The adjusted conversion price input
used in the Binomial Lattice Model considers both i) the reduction
of the conversion price to $0.675 on April 30, 2015, as result
of the short-term convertible notes offering in which Common Stock
was sold for a weighted average price of $0.75 and ii) potential
adjustment to the stated conversion price due to a future dilutive
issuance. This input was calculated using a probability-weighted
approach which considered the likelihood of various scenarios
occurring including (i) potential success or failure of
various phases for PRO 140, (ii) the probability the Company
will enter into a future financing and (iii) and the potential
price of a future financing.
The fair value of the derivative liability is significantly
influenced by the Company’s trading market price, stock price
volatility, changes in interest, assumptions regarding the adjusted
conversion price and early redemption or conversion of the AVCP
Notes.</t>
  </si>
  <si>
    <t>Stock Options and Warrants</t>
  </si>
  <si>
    <t>Note 6 – Stock Options and Warrants
The Company has one active stock-based equity plan at May 31,
2015, the CytoDyn Inc. 2012 Equity Incentive Plan (the “2012
Plan”), which was approved by shareholders at the
Company’s 2012 annual meeting of shareholders to replace the
2004 Stock Incentive Plan and subsequently amended by shareholder
approval in February 2015 to increase the number of shares
available for issuance from 3,000,000 to 5,000,000 shares of common
stock. As of May 31, 2015, the Company had 2,754,930 shares
available for future stock-based grants under the 2012 Plan.
During the year ended May 31, 2015, the Company granted
options to purchase a total of 483,973 shares of common stock
to directors and an employee, with exercise prices ranging from
$.66 to $.81 per share. The director option awards covering
333,973 shares, vest at 25% per quarter over one year and
an option covering 100,000 shares vest at 50% per year
over two years, all with a five-year term. The grant date fair
value related to these options was $.35 per share. The employee
award covering 50,000 shares of common stock vests ratably
over three years with a five-year term. The grant date fair value
related to the employee award was $.43 per share.
During the year ended May 31, 2015, in connection with the two
AVCP Notes (see Note 4), the Company issued warrants covering
250,000 and 75,000 shares of the Company’s common stock
exercisable at a price of $0.50 per share. The warrants are
currently exercisable in full, include a cashless exercise feature
and have a five-year term.
During the year ended May 31, 2015 the Company granted a
warrant to purchase a total of 150,000 shares of common stock at an
exercise price of $1.15 per share to a third party consulting firm
retained by the Company. The warrant, which expires on
December 8, 2019, vests and becomes exercisable cumulatively
in three tranches of 50,000 shares each in
March 2015, September 2015 and March 2016. In the
event the Company terminates its contract with the holder, vesting
terminates immediately. The Company’s board of directors
granted a warrant to purchase a total of 100,000 shares of common
stock at an exercise price of $1.15 per share to a scientific
advisor retained by the Company. The warrant, which will terminate
in December 2019, will become vested and exercisable cumulatively
as follows, 33,334 shares in April 2015, and
33,333 shares each in August 2015 and December 2015,
respectively. In addition, a warrant covering 150,000 shares of
common stock was granted to an outside third party consultant
retained by the Company. The exercise price was $.83 per share,
with a five-year term expiring in March 2020 and vests 50% in March
of 2016 and March of 2017. A warrant for 150,000 shares of common
stock at an exercise price of $1.05 per share was granted to a
consultant. The warrant vests based on certain milestones. The
warrant expired during 2015, as the milestones were not
achieved.
During the year ended May 31, 2015, in connection with an
inducement to convert certain promissory notes into common stock,
as described in Note 4, the Company issued warrants to replace
previously expired warrants to purchase an aggregate of 6,310,677
shares of common stock at an exercise price of $1.00 per share. All
but two of the warrants are exercisable through October 2015. One
warrant, for the purchase of 186,667 shares of common stock, is
exercisable through December 2015 and one warrant, for the purchase
of 160,000 shares of common stock, is exercisable until
January 15, 2016. The Company agreed to register for resale
the shares of common stock issuable upon exercise of the warrants.
Pursuant to U.S. GAAP, issuance of warrants to induce the
conversion debt is characterized as inducement interest expense
and, as such, the Company recognized non-cash interest expense
related to these replacement warrants of approximately $970,000
during the year ended May 31, 2015, which was the
Black-Scholes fair value of the warrants at the time of
issuance.
During the year ended May 31, 2015, in connection with an
offer to induce the exercise of warrants initially issued with
convertible debt, the Company agreed to reduce the exercise prices,
which ranged from $0.75 and $2.00 per share, down to $0.55 per
share, conditioned upon immediate exercise of the warrant. This
inducement offer resulted in the issuance of 1,938,974 shares of
common stock and receipt of proceeds by the Company of $1,066,435.
Pursuant to U.S. GAAP, reducing the exercise price of warrants is
characterized as inducement to convert the warrant and, as such,
the Company recognized non-cash interest expense of approximately
$555,000 during the year ended May 31, 2015, which was the
fair value of the warrants at the time of exercise. In addition, a
warrant covering 100,000 shares of common stock was exercised
during the year ended May 31, 2015, at an exercise price of
$0.75, with proceeds of $75,000 received by the Company.
As discussed in Note 4 above, in connection with the sale of
approximately $4 million convertible Notes, the Company issued
warrants to purchase a total of 1,061,586 common shares to
investors. These warrants have a five-year term, an exercise price
of $0.75 and are fully exercisable. In addition, the placement
agent received a warrant covering 530,802 shares of common stock at
$0.75 per share. The warrant has a five-year term, immediate
vesting and a cashless exercise provision and is fully exercisable.
The placement agent warrants were treated as debt issuance costs
and the fair value of the warrants, which was approximately
$285,000, is included in the total debt issuance costs (see
Note 4).
Compensation expense related to stock options and warrants issued
as compensation was approximately $631,000 and $928,400 for the
year ended May 31, 2015 and 2014, respectively. The grant date
fair value of options and warrants vested during the years ended
May 31, 2015 and 2014, was approximately $886,000 and
$2,274,000, respectively. As of May 31, 2015, there was
approximately $527,000 of unrecognized compensation costs related
to share-based payments for unvested options, which is expected to
be recognized over a weighted-average period of 1.13 years.
The estimated fair value of options and warrants is determined
using the Black-Scholes option valuation model with the following
weighted-average assumptions for the periods ended May 31,
2015 and 2014:
2015 2014
Risk-free rate 0.73%
- 0.52%
-
Dividend yield
—
—
Volatility 74.36% - 81.16% 78.73% - 92.92%
Expected term 2.5-3.5
years 2.5-3.5
years
Grant date fair value $0.33 -
$0.60 $.40- $.67
The following table represents stock option and warrant activity
for the periods ended May 31, 2015 and 2014:
Number of Weighted Weighted Aggregate
Options and warrants outstanding - May 31, 2013 18,146,838 $ 1.65 1.86 $ 140,321
Granted 18,414,244 0.74
—
—
Exercised (50,000 )
—
—
—
Forfeited/expired/cancelled (5,704,721 ) 1.49
—
—
Options and warrants outstanding - May 31, 2014 30,806,361 1.13 3.29 177,042
Granted 9,262,038 0.93
—
—
Exercised (2,038,974 ) 0.55
—
—
Forfeited/expired/cancelled (7,020,510 ) 1.76
—
—
Options and warrants outstanding - May 31, 2015 31,008,915 0.88 2.94 5,538,335
Outstanding exercisable - May 31, 2015 29,898,494 $ 0.89 2.91 $ 5,334,919
Note 7 – License Agreements</t>
  </si>
  <si>
    <t>License Agreements</t>
  </si>
  <si>
    <t>Note 7 – License Agreements
Under the Asset Purchase Agreement, dated July 25, 2012,
between the Company and Progenics Pharmaceuticals, Inc.
(“Progenics”) (the “Asset Purchase
Agreement”), the Company acquired from Progenics its
proprietary HIV viral-entry inhibitor drug candidate PRO 140
(“PRO 140”), a humanized anti-CCR5 monoclonal antibody,
as well as certain other related assets, including the existing
inventory of bulk PRO 140 drug product, intellectual property,
certain related licenses and sublicenses, and U.S. Food and Drug
administration (“FDA”) regulatory filings. On
October 16, 2012, the Company paid to Progenics $3,500,000 in
cash to close the transaction. The Company is also required to pay
Progenics the following milestone payments and royalties:
(i) $1,500,000 at the time of the first dosing in a U.S. Phase
3 trial or non-US equivalent; (ii) $5,000,000 at the time of
the first US new drug application approval by the FDA or other
non-U.S. approval for the sale of PRO 140; and (iii) royalty
payments of up to 5% on net sales during the period beginning on
the date of the first commercial sale of PRO 140 until the later of
(a) the expiration of the last to expire patent included in
the acquired assets, and (b) 10 years, in each case determined
on a country-by country basis. Payments to Progenics are in
addition to payments due under a Development and License Agreement,
dated April 30, 1999 (the “PDL License”), between
Protein Design Labs (now AbbVie Inc.) and Progenics, which was
assigned to us in the Asset Purchase Agreement, pursuant to which
we must pay additional milestone payments and royalties as follows:
(i) $1,000,000 upon initiation of a Phase 3 clinical
trial; (ii) $500,000 upon filing a Biologic License
Application with the FDA or non-U.S. equivalent regulatory body;
(iii) $500,000 upon FDA approval or approval by another
non-U.S. equivalent regulatory body; and (iv) royalties of up
to 7.5% of net sales for the longer of 10 years and the date of
expiration of the last to expire licensed patent. Additionally, the
PDL License provides for an annual maintenance fee of $150,000
until royalties paid exceed that amount. Pursuant to the foregoing
Asset Purchase Agreement and PDL License, the Company accrued an
expense of $2,500,000 as of May 31, 2015, in connection with
the anticipated milestone payments related to the first patient
dosing in a Phase 3 clinical trial.
Subsequent to year end, the Company reached agreement in principle
with a third-party licensor to enter into a licensing agreement
covering the licensor’s “system know-how”
technology with respect to the Company’s use of proprietary
cell lines to manufacture new PRO 140 material. The license
will require payment of £600,000 by December 31, 2015,
and a contingent payment of up to an additional £600,000 on or
after June 30, 2016. The amount of the contingent payment
depends on the outcome of pending litigation between the licensor
and the company that sold PRO 140 to CytoDyn. The contingent
payment has not been accrued by CytoDyn, as of May 31, 2015,
as the amount and probability of payment cannot be reasonably
estimated. Future annual license fees and royalty rate will vary
depending on whether CytoDyn manufactures PRO 140 itself, utilizes
the third-party licensor as a contract manufacturer, or utilizes an
independent party as a contract manufacturer. The licensor
does not charge an annual license fee when it serves as the
manufacturer. The Company has accrued expense for this license of
US$930,000 as of May 31, 2015.</t>
  </si>
  <si>
    <t>Commitments and Contingencies</t>
  </si>
  <si>
    <t>Note 8 – Commitments and Contingencies
Upon the successful completion of our Phase 2b study and in
anticipation for the upcoming U.S. Phase 3 clinical trial, the
Company entered into a project work order with its current clinical
research organization (“CRO”). The estimated cost for
this study is approximately $13 million to $15 million, of which
$4.4 million represents direct service fees payable to the CRO.
Under the terms of this agreement, the Company paid an execution
fee of $733,916 toward direct service fees. These fees are
reflected as a current asset and has an unamortized balance of such
amount at May 31, 2015. The balance of the estimated trial
costs are provided by third parties, such as testing laboratories
and patient clinics.
In furtherance of our business strategy and subsequent to fiscal
year-end 2014, the Company entered into a manufacturing agreement
with a contract manufacturing organization to manufacture
additional PRO 140. The remaining costs to be incurred under this
agreement, are approximately $3.6 million, of which approximately
$3.2 million represent a fixed contractual obligation pursuant to
various termination provisions. The total future estimated costs of
manufacturing may vary materially depending on future decisions by
management and its technical consultants with respect to various
scientific and regulatory requirements.
In addition, from time to time, the Company is involved in claims
and suits that arise in the ordinary course of business. Management
currently believes that the resolution of any such claims against
the Company, if any, will not have a material adverse effect on the
Company’s business, financial condition or results of
operations.</t>
  </si>
  <si>
    <t>Private Securities Offering</t>
  </si>
  <si>
    <t>Note 9 – Private Securities Offering
On October 23, 2013, the Company completed a private equity
offering (the “Equity Offering”). Pursuant to the
Equity Offering, the Company sold to investors a total of
11,153,850 Units at a price of $1.30 per Unit, for total gross
proceeds of approximately $14.5 million. Each Unit consisted
of two shares of common stock and one warrant to purchase common
stock at an exercise price of $.75 per share. During the fiscal
year ended May 31, 2014, the Company issued a total of
20,989,494 shares of common stock. In conjunction with the Equity
Offering, the Company also issued warrants to purchase 11,153,850
shares of common stock at the $.75 per share exercise price
(see Notes 2 and 5 for a description of the warrants and
offering costs related to the Equity Offering).
During April and May 2015, the Company completed a private debt
offering of convertible promissory notes in the aggregate principal
amount of $3,981,050. Each note is convertible into common stock at
the rate of $0.75 per share. Each note has a term of six months and
annual interest rate of 7% payable upon maturity. The Company also
issued to each note holder a warrant covering 50% of the number of
share into which the related note is convertible. Each warrants has
an exercise price of $0.75 per share and a five-year</t>
  </si>
  <si>
    <t>Recent Accounting Pronouncements</t>
  </si>
  <si>
    <t>Note 10 – Recent Accounting Pronouncements
Recent accounting pronouncements, other than below, issued by the
FASB (including its EITF), the AICPA and the SEC did not or are not
believed by management to have a material effect on the
Company’s present or future financial statements.
In April 2015, the FASB issued ASU 2015-03 “Simplifying the
Presentation of Debt Issuance Costs.” The standard requires
that debt issuance costs related to a recognized debt liability be
presented in the balance sheet as a direct reduction from the
carrying amount of that debt liability, consistent with debt
discounts. The recognition and measurement guidance for debt
issuance costs are not affected by the amendments in this standards
update. The new guidance is effective for annual reporting periods
beginning after December 15, 2015, including interim periods
within that reporting period and early adoption is permitted. The
Company has evaluated this ASU and determined that it will early
adopt beginning with the annual period ended May 31, 2015. The
adoption of this guidance is not expected to have a material impact
on our financial position, overall results of operations or cash
flows.
In June 2014, the FASB issued Accounting Standards Update
(“ASU”) No. 2014-12,
“Compensation—Stock Compensation (Topic 718),
Accounting for Share-Based Payments When the Terms of an Award
Provide That a Performance Target Could Be Achieved after the
Requisite Service Period” (ASU 2014-12). ASU 2014-12 provides
special optional transitional guidance for awards with performance
targets. The guidance is effective for annual periods beginning
after December 15, 2015, and interim periods within those
annual periods, with early adoption permitted. Management is
currently assessing the impact the adoption of ASU 2014-12 will
have on its Consolidated Financial Statements.
In August 2014, the FASB issued Accounting Standards Update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Management
is currently assessing the impact the adoption of ASU 2014-15 will
have on our Consolidated Financial Statements.</t>
  </si>
  <si>
    <t>Related Party Transactions</t>
  </si>
  <si>
    <t>Note 11 – Related Party Transactions
During the year ended May 31, 2014, the Company paid in cash a
note payable to a director of the Company for $500,000 with accrued
interest at 15%. The principal and accrued interest were paid in
full at the April 11, 2014 maturity date. Interest was payable
in the form of shares of common stock not to exceed 150,000 shares
at a fixed price of $.50 per share. For the years ended
May 31, 2015 and May 31, 2014, the Company recorded
approximately $ 0 and $64,700 in interest expense, respectively,
and issued a total of 150,000 shares.
On September 26, 2014, the Company entered into a $2 million
convertible promissory note with AVCP, as more fully described in
Note 4 above. In October of 2014, Mr. Carl C. Dockery,
the principal of AVCP was appointed a director of the Company. On
February 6, 2015, the Company entered into a second
convertible promissory note in the aggregate principal amount of
$1.5 million, as more fully described in Note 4 above.
The above terms and amounts are not necessarily indicative of the
terms and amounts that would have been incurred had comparable
transactions been entered into with independent parties.</t>
  </si>
  <si>
    <t>Income Taxes</t>
  </si>
  <si>
    <t>Note 12 – Income Taxes
Deferred taxes are recorded for all existing temporary differences
in the Company’s assets and liabilities for income tax and
financial reporting purposes. Due to the valuation allowance for
deferred tax assets, as noted below, there was no net deferred tax
benefit or expense for the periods ended May 31, 2015 and
2014.
Reconciliation of the federal statutory income tax rate of 34% to
the effective income tax rate is as follows for all periods
presented:
2015
2014
Income tax provision at statutory rate 34.0 % 34.0 %
State income taxes, net 0.0 0.4
Rate change (0.6 ) (9.6 )
Derivative gain/loss (1.2 )
—
Valuation allowance (32.2 ) (24.8 )
0.0 % 0.0 %
Net deferred tax assets and liabilities are comprised of the
following as of May 31, 2015 and 2014:
2015 2014
Deferred tax asset (liability) current:
Accrued expenses $ 219,100 $ 159,300
Debt discount and amortization
—
Valuation allowance (219,100 ) (159,300 )
$
— $
—
Deferred tax asset (liability) non-current:
Net operating loss $ 16,857,600 $ 9,957,400
Debt discount (902,700 ) (663,700 )
Expense on non-qualified stock options 3,073,500 2,893,300
Other 211,700 176,200
Valuation allowance (19,240,100 ) 12,363,200
$
— $
—
The tax benefit for the period presented is offset by a valuation
allowance established against deferred tax assets arising from
operating losses and other temporary differences, the realization
of which could not be considered more likely than not. In future
periods, tax benefits and related tax deferred assets will be
recognized when management considers realization of such amounts to
be more likely than not.
At May 31, 2015, the Company had available net operating loss
carry forwards of approximately $49,581,217, which expire beginning
in 2022.
The Company’s income tax returns remain subject to
examination by all tax jurisdictions for tax years May 31,
2012 through 2014.</t>
  </si>
  <si>
    <t>Acquisition of Patents</t>
  </si>
  <si>
    <t>Note 13 – Acquisition of Patents
As discussed in Note 7 above, the Company consummated an asset
purchase on October 16, 2012, and paid $3,500,000 for certain
assets, including intellectual property, certain related licenses
and sublicenses, FDA filings and various forms of the PRO 140
drug substance. The Company followed the guidance in Financial
Accounting Standards Topic 805 to determine if the Company acquired
a business. Based on the prescribed accounting, the Company
acquired assets and not a business. As of May 31, 2015 and
2014, the Company has recorded $3,500,000 of intangible assets in
the form of patents. The Company estimates the acquired patents
have an estimated life of eight years. Subsequent to the
acquisition date, the Company has continued to expand, amend and
file new patents central to its current trial strategies, which in
turn have extended the protection period for certain methods of
using PRO 140 and formulations comprising PRO 140 out
through at least 2026 and 2031, respectively, in various
countries.
The following presents intangible assets activity:
May 31, 2015 May 31, 2014
Gross carrying amounts $ 3,500,000 $ 3,500,000
Accumulated amortization (918,750 ) (568,750 )
Total amortizable intangible assets, net 2,581,250 2,931,250
Patents currently not amortized 35,989 35,989
Carrying value of intangibles, net $ 2,617,239 $ 2,967,239
Amortization expense related to intangible patents was
approximately $350,000 for the years ended May 31, 2015 and
May 31, 2014. The estimated aggregate future amortization
expense related to the Company’s intangible assets with
finite lives is estimated at approximately $350,000 per year for
the next five years.</t>
  </si>
  <si>
    <t>Subsequent Events</t>
  </si>
  <si>
    <t>Note 14 – Subsequent Events
On June 1, 2015, the Company, pursuant to its non-employee
director compensation program, granted annual awards of stock
options to its non-employee directors covering a total of 350,000
shares, with an exercise price of $0.975 per share and a five-year
term. These options vest in equal quarterly installments over one
year.
On June 11, 2015, the Company granted a stock option to the
Chairman of the board of directors covering 250,000 shares with an
exercise price of $0.97 and a five-year term. This option award was
fully vested on the date of grant.
Also on June 11, 2015, the Company approved the issuance of the
following warrants with an exercise price of $1.02 per share
and a five-year term to: (i) a consultant covering
200,000 shares, as to which vest 50% in January of 2016 and January
of 2017; (b) an advisor covering 10,000 shares and were fully
vested upon issuance and (c) its clinical research organization
covering 170,000 shares, as to which will be fully vested in
February 2017, conditioned upon performance against numerous
specific milestone dates.
Effective June 23, 2015, the Company, Alpha Venture Capital
Management, LLC and Alpha Venture Capital Partners, LP
(“AVCP”) entered into a Debt Conversion and Termination
Agreement (the “Conversion and Termination Agreement”)
pursuant to which (i) AVCP agreed to convert the $3,535,627.15
in aggregate indebtedness (the “Note Debt”) owed to
AVCP as of June 23, 2015 under its two convertible notes in
exchange for 5,237,966 shares of the Company’s common stock
(the “Note Shares”); (ii) subject to the
conversion of the Note Debt, the Company agreed to issue AVCP an
additional five-year warrant award to purchase 1,000,000 shares of
Common Stock at an exercise price of $0.675 per share (the
“Inducement Warrant”); and (iii) subject to the
AVCP’s receipt of the Note Shares and Inducement Warrant, the
parties agreed to (a) terminate the subscription agreements;
and (b) release and discharge each other party from all claims
and obligations arising under the two convertible notes, the Note
Debt and the subscription agreements.
On June 30, 2015, the Company granted annual awards of stock
options to its two officers covering an aggregate of 350,000 shares
with an exercise price of $0.90 per share and a five-year term,
which vest ratably over three years. The Company also granted a
stock option to an employee covering 50,000 shares with an exercise
price of $0.90 per share and a five-year term, which vest ratably
over three years.</t>
  </si>
  <si>
    <t>Summary of Significant Accounting Policies (Policies)</t>
  </si>
  <si>
    <t>Principles of Consolidation</t>
  </si>
  <si>
    <t>Principles of Consolidation
The consolidated financial statements include the accounts of the
Company and its wholly owned subsidiaries; AGTI and CVM. All
intercompany transactions and balances are eliminated in
consolidation.</t>
  </si>
  <si>
    <t>Reclassifications</t>
  </si>
  <si>
    <t>Reclassifications
Certain prior year amounts shown in the accompanying consolidated
financial statements have been reclassified to conform to the 2015
presentation. These reclassifications did not have any effect on
total current assets, total assets, total current liabilities,
total liabilities, total shareholders’ (deficit) equity or
net loss.</t>
  </si>
  <si>
    <t>Going Concern</t>
  </si>
  <si>
    <t>Going Concern
The consolidated accompanying financial statements have been
prepared on a going concern basis, which contemplates the
realization of assets and the satisfaction of liabilities in the
normal course of business. As shown in the accompanying
consolidated financial statements, the Company had losses for all
periods presented. The Company incurred a net loss of $25,088,070
and $12,431,413 for the years ended May 31, 2015, and
May 31, 2014, respectively. Additionally, the Company has a
working capital deficit of $8,687,443 as of May 31, 2015.
These factors, among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s, obtain U.S. Food &amp;
Drug Administration (“FDA”) approval, outsource
manufacturing of the product candidates, and ultimately achieve
initial revenues and attain profitability. The Company is currently
engaging in significant research and development activities related
to these product candidates, and expects to incur significant
research and development expenses in the future. These research and
development activities are subject to significant risks and
uncertainties. We intend to finance our future development
activities and our working capital needs largely from the sale of
debt and equity securities, combined with additional funding from
other traditional sources. There can be no assurance, however, that
the Company will be successful in these endeavors.</t>
  </si>
  <si>
    <t>Use of Estimates</t>
  </si>
  <si>
    <t>Use of Estimates
The preparation of the consolidated financial statements in
accordance with accounting principles generally accepted in the
United States of America (“U.S.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Actual results could differ
from those estimates.</t>
  </si>
  <si>
    <t>Cash
Cash is maintained at federally insured financial institutions and,
at times, balances may exceed federally insured limits. We have
never experienced any losses related to these balances. Balances in
excess of federally insured limits at May 31, 2015 and 2014
approximated $1,164,000 and $4,589,000, respectively.</t>
  </si>
  <si>
    <t>Identified Intangible Assets</t>
  </si>
  <si>
    <t>Identified Intangible Assets
The Company follows the provisions of FASB ASC Topic 350
Intangibles-Goodwill and Other, which establishes accounting
standards for the impairment of long-lived assets such as
intangible assets subject to amortization. The Company reviews
long-lived assets to be held and used for impairment whenever
events or changes in circumstances indicate that the carrying
amount of the assets may not be recoverable. If the sum of the
undiscounted expected future cash flows over the remaining useful
life of a long-lived asset group is less than its carrying value,
the asset is considered impaired. Impairment losses are measured as
the amount by which the carrying amount of the asset group exceeds
the fair value of the asset (See Note 12 for acquisition of
patents). There were no impairment charges for the years ended
May 31, 2015 and 2014. The value of the Company’s
patents would be significantly impaired by any adverse developments
as they relate to the clinical trials pursuant to the patents
acquired as discussed in Notes 7 and 13.</t>
  </si>
  <si>
    <t>Research and Development</t>
  </si>
  <si>
    <t>Research and Development
Research and development costs are expensed as incurred. Clinical
trials costs incurred through third parties are expensed as the
contracted work is performed. Where contingent milestone payments
are due to third parties under research and development
collaboration arrangements or other contractual agreements, the
milestone payment obligations are expensed when the milestone
conditions are probable and the amount of payment is reasonably
estimable.</t>
  </si>
  <si>
    <t>Pre-launch Inventory</t>
  </si>
  <si>
    <t>Pre-launch Inventory
The Company may scale-up and make commercial quantities of its
product candidate prior to the date it anticipates that such
product will receive final FDA approval. The scale-up and
commercial production of pre-launch inventories involves the risk
that such products may not be approved for marketing by the FDA on
a timely basis, or ever. This risk notwithstanding, the Company may
scale-up and build pre-launch inventories of product that have not
yet received final governmental approval when the Company believes
that such action is appropriate in relation to the commercial value
of the product launch opportunity. The determination to capitalize
is made once the Company (or its third party development partners)
has filed a New Drug Application (an “NDA”) that has
been acknowledged by the FDA as containing sufficient information
to allow the FDA to conduct its review in an efficient and timely
manner and management is reasonably certain that all regulatory and
legal hurdles will be cleared. This determination is based on the
particular facts and circumstances relating to the expected FDA
approval of the drug product being considered. As of May 31,
2014 and 2015 the Company did not have pre-launch inventory that
qualified for capitalization pursuant to U.S. GAAP ASC 330
“Inventory.”</t>
  </si>
  <si>
    <t>Stock-Based Compensation</t>
  </si>
  <si>
    <t>Stock-Based Compensation
U.S. GAAP requires companies to measure the cost of employee
services received in exchange for the award of equity instruments
based on the fair value of the award at the date of grant. The
expense is to be recognized over the period during which an
employee is required to provide services in exchange for the award
(requisite service period).
The Company accounts for common stock options and common stock
warrants based on the fair market value of the instrument using the
Black-Scholes option pricing model utilizing certain weighted
average assumptions such as expected stock price volatility, term
of the options and warrants, risk-free interest rates, and expected
dividend yield at the grant date. The risk-free interest rate
assumption is based upon observed interest rates appropriate for
the expected term of the stock options. The expected volatility is
based on the historical volatility of the Company’s common
stock at consistent intervals. The Company has not paid any
dividends on its common stock since its inception and does not
anticipate paying dividends on its common stock in the foreseeable
future. The computation of the expected option term is based on the
“simplified method,” as the Company’s stock
options are “plain vanilla” options and the Company has
a limited history of exercise data. For common stock options and
warrants with periodic vesting, the Company recognizes the related
compensation costs associated with these options and warrants on a
straight-line basis over the requisite service period.
U.S. GAAP requires forfeitures to be estimated at the time of grant
and revised, if necessary, in subsequent periods if actual
forfeitures differ from those estimates. Based on limited
historical experience of forfeitures, the Company estimated future
unvested option forfeitures at 0% for all periods presented.</t>
  </si>
  <si>
    <t>Preferred Stock
As of May 31, 2015, the Company’s Board of Directors is
authorized to issue up to 5,000,000 shares of preferred stock
without shareholder approval. As of May 31, 2015, the Company
has authorized the issuance of 400,000 shares of Series B
convertible preferred stock, as to which there are 95,100 shares
outstanding at May 31, 2015 (see Note 4). The remaining
preferred shares authorized have no specified rights other than the
shares are non-voting.</t>
  </si>
  <si>
    <t>Deferred Offering Costs</t>
  </si>
  <si>
    <t>Deferred Offering Costs
In connection with a stock rescission liability as discussed at
Note 3, the Company has recorded approximately $ -0- and $68,300 in
deferred offering costs as of May 31, 2015 and May 31,
2014, respectively. Due to the expiration of remaining rescission
rights, the asset has been reclassified as a reduction of equity at
May 31, 2015.
During the year ended May 31, 2014, the Company incurred
approximately $2,084,000 in direct incremental costs associated
with sale of debt and equity securities as described in
Note 6. The offering costs were recorded as a component of
equity when the proceeds were received. The offering was completed
on October 23, 2013.</t>
  </si>
  <si>
    <t>Debt Issuance Costs</t>
  </si>
  <si>
    <t>Debt Issuance Costs
The Company has early adopted Accounting Standards Update
(“ASU”) 2015-03, as described in Note 10, which
requires debt issuance costs related to a recognized debt liability
be presented in the balance sheet as a direct deduction from the
carrying amount of the debt liability and to be amortized over the
life on the debt. During the year ended May 31, 2015, the
Company incurred direct costs associated with the issuance of
short-term convertible notes as described in Note 4, and recorded
approximately $708,000 of debt issuance costs and approximately
$104,000 of related amortization at May 31, 2015. During the
year ended May 31, 2014, the Company incurred $120,000 in
direct costs associated with the issuance of the 2014 convertible
bridge notes as described in Note 4, and recorded $120,000 in
amortization expense for the year ended May 31, 2014.</t>
  </si>
  <si>
    <t>Stock for Services</t>
  </si>
  <si>
    <t>Stock for Services
The Company periodically issues common stock, warrants to purchase
common stock and common stock options to consultants for various
services. Costs of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t>
  </si>
  <si>
    <t>Loss per Common Share</t>
  </si>
  <si>
    <t>Loss per Common Share
Basic loss per share is computed by dividing the net loss by the
weighted average number of common shares outstanding during the
period. Diluted loss per share is computed by dividing net loss by
the weighted average common shares and potentially dilutive common
share equivalents. The effects of potential common stock
equivalents are not included in computations when their effect is
anti-dilutive. Because of the net losses for all periods presented,
the basic and diluted weighted average shares outstanding are the
same since including the additional shares would have an
anti-dilutive effect on the loss per share calculation. Common
stock options and warrants to purchase 31,008,915 and 30,806,361
shares of common stock were not included in the computation of
basic and diluted weighted average common shares outstanding for
the years ended May 31, 2015 and May 31, 2014,
respectively, as inclusion would be anti-dilutive for these
periods. Additionally, as of May 31, 2015, shares of Series B
convertible preferred stock in the aggregate of 95,100 shares can
potentially convert into 951,000 shares of common stock, and
$7,531,050 in aggregate principal of convertible debt can
potentially convert into 10,559,919 shares of common stock.</t>
  </si>
  <si>
    <t>Fair Value of Financial Instruments</t>
  </si>
  <si>
    <t>Fair Value of Financial Instruments
At May 31, 2015 and May 31, 2014 the carrying value of
the Company’s cash, accounts payable and accrued liabilities
approximate their fair value due to the short-term maturity of the
instruments. The Company carries derivative financial instruments
at fair value as required by U.S. GAAP.
Derivative financial instruments consist of financial instruments
that contain a notional amount and one or more underlying variables
(e.g., interest rate, security price, variable conversion rate or
other variables), require no initial net investment and permit net
settlement. Derivative financial instruments may be free-standing
or embedded in other financial instruments. The Company follows the
provisions of FASB ASC 815 “Derivatives and Hedging”
(“ASC 815”), as their instruments are recorded as a
derivative liability, at fair value, with changes in fair value
reflected in income.</t>
  </si>
  <si>
    <t>Fair Value Hierarchy</t>
  </si>
  <si>
    <t>Fair Value Hierarchy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o the valuation methodology are
significant to the measurement of the fair value of assets or
liabilities. These Level 3 inputs also include non-binding market
consensus prices or non-binding broker quotes that we were unable
to corroborate with observable market data.
Liability measured at fair value on a recurring basis by level
within the fair value hierarchy as of May 31, 2015 and
May 31, 2014 is as follows:
Fair Value Measurement at (1)
Fair Value Measurement at (1)
Using Total Using Total
Liability:
Derivative liability $ 2,008,907 $ 2,008,907 $
— $
—
Total liability $ 2,008,907 $ 2,008,907 $
— $
—
(1) The Company did not have any assets
or liabilities measured at fair value using Level 1 or 2 of the
fair value hierarchy as of May 31, 2015 and 2014.
A financial instrument’s level within the fair value
hierarchy is based on the lowest level of any input that is
significant to the fair value measurements. These instruments are
not quoted on an active market, so the Company uses a Binomial
Lattice Model to estimate the value of the derivative liability. A
Binomial Lattice Model was used because management believes it
reflects all the assumptions that market participants would likely
consider in negotiating the transfer of the convertible notes
including the potential for early conversion or adjustment of the
conversion price due to a future dilutive issuance. The
Company’s derivative liability is classified within Level 3
of the fair value hierarchy because certain unobservable inputs
were used in the valuation model.
The following is a reconciliation of the beginning and ending
balances for the liability measured at fair value on a recurring
basis using significant unobservable inputs (Level 3) during the
year ended May 31, 2015:
Balance at May 31, 2014 $
—
Note issuance, September 26, 2014 767,038
Note issuance, February 6, 2015 403,226
Fair value adjustments 838,643
Balance at May 31, 2015 $ 2,008,907</t>
  </si>
  <si>
    <t>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
The Company follows the provisions of FASB ASC 740-10
“Uncertainty in Income Taxes” (ASC 740-10). A
reconciliation of the beginning and ending amount of unrecognized
tax benefits has not been provided since there are no unrecognized
benefits for all periods presented. The Company has not recognized
interest expense or penalties as a result of the implementation of
ASC 740-10. If there were an unrecognized tax benefit, the Company
would recognize interest accrued related to unrecognized tax
benefit in interest expense and penalties in operating expenses and
penalties in operating expenses.</t>
  </si>
  <si>
    <t>Summary of Significant Accounting Policies (Tables)</t>
  </si>
  <si>
    <t>Liability Measured At Fair Value on Recurring Basis By Level within Fair Value Hierarchy</t>
  </si>
  <si>
    <t>Liability measured at fair value on a recurring basis by level
within the fair value hierarchy as of May 31, 2015 and
May 31, 2014 is as follows:
Fair Value Measurement at (1)
Fair Value Measurement at (1)
Using Total Using Total
Liability:
Derivative liability $ 2,008,907 $ 2,008,907 $
— $
—
Total liability $ 2,008,907 $ 2,008,907 $
— $
—
(1) The Company did not have any assets
or liabilities measured at fair value using Level 1 or 2 of the
fair value hierarchy as of May 31, 2015 and 2014.</t>
  </si>
  <si>
    <t>Reconciliation of Liability Measured at Fair Value on Recurring Basis Using Significant Unobservable Inputs (Level 3)</t>
  </si>
  <si>
    <t>The following is a reconciliation of the beginning and ending
balances for the liability measured at fair value on a recurring
basis using significant unobservable inputs (Level 3) during the
year ended May 31, 2015:
Balance at May 31, 2014 $
—
Note issuance, September 26, 2014 767,038
Note issuance, February 6, 2015 403,226
Fair value adjustments 838,643
Balance at May 31, 2015 $ 2,008,907</t>
  </si>
  <si>
    <t>Convertible Instruments (Tables)</t>
  </si>
  <si>
    <t>Weighted Average Assumptions to Value Investor Warrants</t>
  </si>
  <si>
    <t>The Company utilized the following weighted-average assumptions to
value the warrants:
2015
2014
Expected dividend yield 0% 0%
Stock price volatility 80.68% 78-93%
Expected term .50 yr 3-5 years
Risk-free interest rate 0.12% .64-1.42%
Grant-date fair value $0.15 $.66-$.72
The Company utilized the following weighted-average assumptions to
value the above investor warrants:
2015
Expected dividend yield 0%
Stock price volatility 88.79%
Expected term 5 years
Risk-free interest rate 1.46%-1.58%
Grant-date fair value $0.52-$0.76</t>
  </si>
  <si>
    <t>Activity Related to Notes</t>
  </si>
  <si>
    <t>Activity related to the Notes was as follows:
May 31, 2015 May 31, 2014
Face amount of Notes $ 4,271,250 $ 7,221,250
Unamortized discount (6,529 ) (1,932,566 )
Repayments
— (500,000 )
Conversions (4,221,250 ) (2,450,000 )
Total carrying value of Notes $ 43,471 $ 2,338,684
Short-term portion of Notes $ 43,471 $
—
Long-term portion of Notes $
— $ 2,338,684</t>
  </si>
  <si>
    <t>Fair Value of Warrants</t>
  </si>
  <si>
    <t>The fair value of the warrants was determined using a Black-Scholes
option model using the following assumptions:
Warrants issued on Warrants issued on
Risk free interest rate 1.82% 1.48%
Expected life 5 years 5 years
Expected volatility 136% 119%
Dividend yield 0.00% 0.00%</t>
  </si>
  <si>
    <t>Allocation of Cash Proceeds Derivative Liability at Its Fair Value and Warrant at Its Relative Fair Value, with Residual Allocation of Host AVCP Note Agreement</t>
  </si>
  <si>
    <t>Based on the previous conclusions, the Company allocated the cash
proceeds first to the derivative liability at its fair value and
then to the warrants at their relative fair value, with the
residual allocated to the host AVCP Notes as follows:
September 26, 2014 February 6, 2015 Debt Discount Fair Value May 31, 2015
AVCP convertible notes payable $ 1,074,617 $ 1,039,387 $ 523,614 $
— $ 2,637,618
Compound embedded derivative 767,038 403,226
— 838,643 2,008,907
Warrants (equity allocation) 158,345 57,387
—
— 215,732
$ 2,000,000 $ 1,500,000 $ 523,614 $ 838,643 $ 4,862,257</t>
  </si>
  <si>
    <t>Derivative Liability (Tables)</t>
  </si>
  <si>
    <t>Summary of Fair Value Derivative Liability and Linked Common Shares</t>
  </si>
  <si>
    <t>The following tables summarize the fair value of the derivative
liability and linked common shares as of the derivative liability
inception dates (September 26, 2014 and February 6, 2015) and
May 31, 2015:
AVCP Notes Dated as of
September 26, February 6, May 31,
Total derivative liability $ 767,038 $ 403,266 $ 2,008,907
Shares indexed to derivative liability 2,000,000 1,500,000 5,185,185</t>
  </si>
  <si>
    <t>Significant Inputs and Assumptions Used in Binomial Lattice Model for Derivative Liability</t>
  </si>
  <si>
    <t>Significant inputs and assumptions used in the Binomial Lattice
Model for the derivative liability are as follows:
September 26, February 6, May 31,
Quoted market price on valuation date $0.79 $0.96 $0.99
Contractual conversion rate $1.00 $1.00 $1.00
Adjusted conversion price (a) $0.9759 $1.0000 $0.675
Contractual term to maturity (years) 2.00 0.49 0.18-1.33
Expected volatility 123% 124% 73% - 105%
Contractual interest rate 5% 2% 1.2%-5.0%
Risk-free rate 0.59% 0.045% 0.01%-0.35%
Risk-adjusted rate 2.69% 2.78% 2.80%
Probability of event of default 5.00% 5.00% 5.00%
(a) The adjusted conversion price input
used in the Binomial Lattice Model considers both i) the reduction
of the conversion price to $0.675 on April 30, 2015, as result
of the short-term convertible notes offering in which Common Stock
was sold for a weighted average price of $0.75 and ii) potential
adjustment to the stated conversion price due to a future dilutive
issuance. This input was calculated using a probability-weighted
approach which considered the likelihood of various scenarios
occurring including (i) potential success or failure of
various phases for PRO 140, (ii) the probability the Company
will enter into a future financing and (iii) and the potential
price of a future financing.</t>
  </si>
  <si>
    <t>Stock Options and Warrants (Tables)</t>
  </si>
  <si>
    <t>Estimated Fair Value of Options and Warrants is determined using Black-Scholes Option Valuation Model</t>
  </si>
  <si>
    <t>The estimated fair value of options and warrants is determined
using the Black-Scholes option valuation model with the following
weighted-average assumptions for the periods ended May 31,
2015 and 2014:
2015 2014
Risk-free rate 0.73%
- 0.52%
-
Dividend yield
—
—
Volatility 74.36% - 81.16% 78.73% - 92.92%
Expected term 2.5-3.5
years 2.5-3.5
years
Grant date fair value $0.33 -
$0.60 $.40- $.67</t>
  </si>
  <si>
    <t>Stock Option and Warrant Activity</t>
  </si>
  <si>
    <t>The following table represents stock option and warrant activity
for the periods ended May 31, 2015 and 2014:
Number of Weighted Weighted Aggregate
Options and warrants outstanding - May 31, 2013 18,146,838 $ 1.65 1.86 $ 140,321
Granted 18,414,244 0.74
—
—
Exercised (50,000 )
—
—
—
Forfeited/expired/cancelled (5,704,721 ) 1.49
—
—
Options and warrants outstanding - May 31, 2014 30,806,361 1.13 3.29 177,042
Granted 9,262,038 0.93
—
—
Exercised (2,038,974 ) 0.55
—
—
Forfeited/expired/cancelled (7,020,510 ) 1.76
—
—
Options and warrants outstanding - May 31, 2015 31,008,915 0.88 2.94 5,538,335
Outstanding exercisable - May 31, 2015 29,898,494 $ 0.89 2.91 $ 5,334,919</t>
  </si>
  <si>
    <t>Income Taxes (Tables)</t>
  </si>
  <si>
    <t>Reconciliation of Federal Statutory Income Tax</t>
  </si>
  <si>
    <t>Reconciliation of the federal statutory income tax rate of 34% to
the effective income tax rate is as follows for all periods
presented:
2015
2014
Income tax provision at statutory rate 34.0 % 34.0 %
State income taxes, net 0.0 0.4
Rate change (0.6 ) (9.6 )
Derivative gain/loss (1.2 )
—
Valuation allowance (32.2 ) (24.8 )
0.0 % 0.0 %</t>
  </si>
  <si>
    <t>Net Deferred Tax Assets and Liabilities</t>
  </si>
  <si>
    <t>Net deferred tax assets and liabilities are comprised of the
following as of May 31, 2015 and 2014:
2015 2014
Deferred tax asset (liability) current:
Accrued expenses $ 219,100 $ 159,300
Debt discount and amortization
—
Valuation allowance (219,100 ) (159,300 )
$
— $
—
Deferred tax asset (liability) non-current:
Net operating loss $ 16,857,600 $ 9,957,400
Debt discount (902,700 ) (663,700 )
Expense on non-qualified stock options 3,073,500 2,893,300
Other 211,700 176,200
Valuation allowance (19,240,100 ) 12,363,200
$
— $
—</t>
  </si>
  <si>
    <t>Acquisition of Patents (Tables)</t>
  </si>
  <si>
    <t>Intangible Assets Activity</t>
  </si>
  <si>
    <t>The following presents intangible assets activity:
May 31, 2015 May 31, 2014
Gross carrying amounts $ 3,500,000 $ 3,500,000
Accumulated amortization (918,750 ) (568,750 )
Total amortizable intangible assets, net 2,581,250 2,931,250
Patents currently not amortized 35,989 35,989
Carrying value of intangibles, net $ 2,617,239 $ 2,967,239</t>
  </si>
  <si>
    <t>Organization - Additional Information (Detail)</t>
  </si>
  <si>
    <t>May. 31, 2015Patent</t>
  </si>
  <si>
    <t>Organization Consolidation And Presentation Of Financial Statements [Line Items]</t>
  </si>
  <si>
    <t>Number of patent license agreements</t>
  </si>
  <si>
    <t>Summary of Significant Accounting Policies - Additional Information (Detail) - USD ($)</t>
  </si>
  <si>
    <t>Summary Of Significant Accounting Policies [Line Items]</t>
  </si>
  <si>
    <t>Working capital deficit</t>
  </si>
  <si>
    <t>Balance in excess of federally insured limits</t>
  </si>
  <si>
    <t>Impairment charges</t>
  </si>
  <si>
    <t>Pre-launch inventory qualified for capitalization</t>
  </si>
  <si>
    <t>Estimated future unvested option forfeitures</t>
  </si>
  <si>
    <t>0.00%</t>
  </si>
  <si>
    <t>Direct costs associated with the convertible notes</t>
  </si>
  <si>
    <t>Common stock options and warrants to purchase</t>
  </si>
  <si>
    <t>Additional common shares if convertible debt is converted to common stock</t>
  </si>
  <si>
    <t>Unrecognized benefits</t>
  </si>
  <si>
    <t>Convertible Debt</t>
  </si>
  <si>
    <t>Face amount of notes</t>
  </si>
  <si>
    <t>Debt and Equity Securities</t>
  </si>
  <si>
    <t>Preferred Stock Shares authorized to be issued</t>
  </si>
  <si>
    <t>Common shares issued upon conversion of preferred stock</t>
  </si>
  <si>
    <t>Maximum</t>
  </si>
  <si>
    <t>Minimum</t>
  </si>
  <si>
    <t>Income tax examination, year under examination</t>
  </si>
  <si>
    <t>Liability Measured At Fair Value on Recurring Basis by Level within Fair Value Hierarchy (Detail) - USD ($)</t>
  </si>
  <si>
    <t>Feb. 06, 2015</t>
  </si>
  <si>
    <t>Sep. 26, 2014</t>
  </si>
  <si>
    <t>Liability:</t>
  </si>
  <si>
    <t>Derivative liability</t>
  </si>
  <si>
    <t>[1]</t>
  </si>
  <si>
    <t>Total liability</t>
  </si>
  <si>
    <t>The Company did not have any assets or liabilities measured at fair value using Level 1 or 2 of the fair value hierarchy as of May 31, 2015 and 2014.</t>
  </si>
  <si>
    <t>Liability Measured At Fair Value on Recurring Basis by Level within Fair Value Hierarchy (Parenthetical) (Detail) - USD ($)</t>
  </si>
  <si>
    <t>Fair Value, Assets and Liabilities Measured on Recurring and Nonrecurring Basis [Line Items]</t>
  </si>
  <si>
    <t>Liabilities fair value</t>
  </si>
  <si>
    <t>Assets fair value</t>
  </si>
  <si>
    <t>Reconciliation of Liability Measured at Fair Value on Recurring Basis Using Significant Unobservable Inputs (Level 3) (Detail)</t>
  </si>
  <si>
    <t>May. 31, 2015USD ($)</t>
  </si>
  <si>
    <t>Fair Value, Liabilities Measured on Recurring Basis, Unobservable Input Reconciliation [Line Items]</t>
  </si>
  <si>
    <t>Fair value adjustments</t>
  </si>
  <si>
    <t>Ending Balance</t>
  </si>
  <si>
    <t>Note issuance, September 26, 2014</t>
  </si>
  <si>
    <t>Note issuance</t>
  </si>
  <si>
    <t>Note issuance, February 6, 2015</t>
  </si>
  <si>
    <t>Rescission Liabilities - Additional Information (Detail) - USD ($)</t>
  </si>
  <si>
    <t>Deferred Compensation Arrangement with Individual, Excluding Share-based Payments and Postretirement Benefits [Line Items]</t>
  </si>
  <si>
    <t>Rescission liability</t>
  </si>
  <si>
    <t>Convertible Instruments - Additional Information (Detail) - Entity [Domain] - USD ($)</t>
  </si>
  <si>
    <t>2 Months Ended</t>
  </si>
  <si>
    <t>3 Months Ended</t>
  </si>
  <si>
    <t>May. 31, 2013</t>
  </si>
  <si>
    <t>Mar. 31, 2015</t>
  </si>
  <si>
    <t>May. 31, 2010</t>
  </si>
  <si>
    <t>Apr. 30, 2010</t>
  </si>
  <si>
    <t>Class of Stock [Line Items]</t>
  </si>
  <si>
    <t>Conversion price</t>
  </si>
  <si>
    <t>Constructive dividend to Preferred stock holders</t>
  </si>
  <si>
    <t>Liquidation preference on common shares</t>
  </si>
  <si>
    <t>Dividends are payable to preferred stock holders</t>
  </si>
  <si>
    <t>Convertible note, principal amount</t>
  </si>
  <si>
    <t>Convertible note maturity start date</t>
  </si>
  <si>
    <t>Nov. 30,
		2013</t>
  </si>
  <si>
    <t>Convertible note maturity end date</t>
  </si>
  <si>
    <t>Mar. 6,
		2016</t>
  </si>
  <si>
    <t>Convertible notes, interest rate</t>
  </si>
  <si>
    <t>7.00%</t>
  </si>
  <si>
    <t>5.00%</t>
  </si>
  <si>
    <t>Exercise price of warrants, per share</t>
  </si>
  <si>
    <t>Accrued but unpaid interest</t>
  </si>
  <si>
    <t>Principal amount of notes converted</t>
  </si>
  <si>
    <t>Common stock issued upon conversion of notes</t>
  </si>
  <si>
    <t>Convertible notes term</t>
  </si>
  <si>
    <t>6 months</t>
  </si>
  <si>
    <t>Warrants issued to investors</t>
  </si>
  <si>
    <t>Amortization expense</t>
  </si>
  <si>
    <t>Convertible note maturity date</t>
  </si>
  <si>
    <t>Oct. 1,
		2013</t>
  </si>
  <si>
    <t>Conversion Instruments Exercised</t>
  </si>
  <si>
    <t>Sale of convertible notes</t>
  </si>
  <si>
    <t>Decrease in conversion price of common stock</t>
  </si>
  <si>
    <t>Percentage of weighted average price per share</t>
  </si>
  <si>
    <t>90.00%</t>
  </si>
  <si>
    <t>Weighted average price per share</t>
  </si>
  <si>
    <t>Term of warrants</t>
  </si>
  <si>
    <t>5 years</t>
  </si>
  <si>
    <t>Amortization of the debt discount</t>
  </si>
  <si>
    <t>Preferred Stock, Share issuance price</t>
  </si>
  <si>
    <t>10.00%</t>
  </si>
  <si>
    <t>Alpha Venture Capital Partners, L.P.</t>
  </si>
  <si>
    <t>1.20%</t>
  </si>
  <si>
    <t>May 5,
		2015</t>
  </si>
  <si>
    <t>Additional convertible promissory notes that may be issued</t>
  </si>
  <si>
    <t>Percentage reduction to conversion price</t>
  </si>
  <si>
    <t>Convertible note, conversion price description</t>
  </si>
  <si>
    <t>The embedded derivative features  consist of the conversion price being subject to (i) adjustment for stock splits  and similar corporate events and (ii) reduction to a conversion price per share  that is 10% below the lowest sale price that is below $.9444 per share for  common stock sold or deemed sold in future securities offerings, subject to  certain exempt transactions.</t>
  </si>
  <si>
    <t>Investor</t>
  </si>
  <si>
    <t>Interest on convertible notes payment start date</t>
  </si>
  <si>
    <t>Apr. 1,
		2013</t>
  </si>
  <si>
    <t>Common stock warrant term</t>
  </si>
  <si>
    <t>2 years</t>
  </si>
  <si>
    <t>Number of shares purchased</t>
  </si>
  <si>
    <t>Investor | Minimum</t>
  </si>
  <si>
    <t>Investor | Maximum</t>
  </si>
  <si>
    <t>3 years</t>
  </si>
  <si>
    <t>Detachable common stock warrants with a two-year term | Alpha Venture Capital Partners, L.P.</t>
  </si>
  <si>
    <t>Warrants, expiration date</t>
  </si>
  <si>
    <t>Dec. 31,
		2019</t>
  </si>
  <si>
    <t>Detachable common stock warrants, with terms of two or three years | Alpha Venture Capital Partners, L.P.</t>
  </si>
  <si>
    <t>Feb. 28,
		2020</t>
  </si>
  <si>
    <t>Unsecured Convertible Promissory Notes</t>
  </si>
  <si>
    <t>Issuance of debt</t>
  </si>
  <si>
    <t>Common Stock Warrants</t>
  </si>
  <si>
    <t>Warrant period</t>
  </si>
  <si>
    <t>Unsecured Convertible Promissory Note | Alpha Venture Capital Partners, L.P.</t>
  </si>
  <si>
    <t>Sep. 26,
		2016</t>
  </si>
  <si>
    <t>Reduction in Conversion Price | Minimum</t>
  </si>
  <si>
    <t>Increase / Decrease in number of shares of common stock</t>
  </si>
  <si>
    <t>Reduction in Conversion Price | Maximum</t>
  </si>
  <si>
    <t>Convertible Note One</t>
  </si>
  <si>
    <t>Convertible Note One | Reduction in Conversion Price</t>
  </si>
  <si>
    <t>Convertible Note Two</t>
  </si>
  <si>
    <t>Warrants to purchase shares of common stock</t>
  </si>
  <si>
    <t>7 months</t>
  </si>
  <si>
    <t>Convertible Note Three</t>
  </si>
  <si>
    <t>Convertible Note Four</t>
  </si>
  <si>
    <t>AVCP convertible note payable</t>
  </si>
  <si>
    <t>Number of common shares issued upon conversion of preferred stock</t>
  </si>
  <si>
    <t>Private Equity [Member]</t>
  </si>
  <si>
    <t>Preferred Stock, Shares issued</t>
  </si>
  <si>
    <t>Cash proceeds</t>
  </si>
  <si>
    <t>Preferred stock shares outstanding</t>
  </si>
  <si>
    <t>Weighted Average Assumptions to Value Investor Warrants (Detail) - $ / shares</t>
  </si>
  <si>
    <t>Debt and Financial Instruments [Line Items]</t>
  </si>
  <si>
    <t>Expected dividend yield</t>
  </si>
  <si>
    <t>Stock price volatility</t>
  </si>
  <si>
    <t>80.68%</t>
  </si>
  <si>
    <t>Expected term</t>
  </si>
  <si>
    <t>Risk-free interest rate</t>
  </si>
  <si>
    <t>0.12%</t>
  </si>
  <si>
    <t>Grant-date fair value</t>
  </si>
  <si>
    <t>Investor warrants</t>
  </si>
  <si>
    <t>88.79%</t>
  </si>
  <si>
    <t>78.00%</t>
  </si>
  <si>
    <t>0.64%</t>
  </si>
  <si>
    <t>Minimum | Investor warrants</t>
  </si>
  <si>
    <t>1.46%</t>
  </si>
  <si>
    <t>93.00%</t>
  </si>
  <si>
    <t>1.42%</t>
  </si>
  <si>
    <t>Maximum | Investor warrants</t>
  </si>
  <si>
    <t>1.58%</t>
  </si>
  <si>
    <t>Activity Related to Notes (Detail) - USD ($)</t>
  </si>
  <si>
    <t>Debt Instrument [Line Items]</t>
  </si>
  <si>
    <t>Face amount of Notes</t>
  </si>
  <si>
    <t>Unamortized discount</t>
  </si>
  <si>
    <t>Repayments</t>
  </si>
  <si>
    <t>Conversions</t>
  </si>
  <si>
    <t>Total carrying value of Notes</t>
  </si>
  <si>
    <t>Short-term portion of Notes</t>
  </si>
  <si>
    <t>Long-term portion of Notes</t>
  </si>
  <si>
    <t>Fair Value of Warrants (Detail)</t>
  </si>
  <si>
    <t>Warrants risk-free interest rate</t>
  </si>
  <si>
    <t>1.48%</t>
  </si>
  <si>
    <t>1.82%</t>
  </si>
  <si>
    <t>Warrants expected life</t>
  </si>
  <si>
    <t>Warrants expected volatility</t>
  </si>
  <si>
    <t>119.00%</t>
  </si>
  <si>
    <t>136.00%</t>
  </si>
  <si>
    <t>Warrants expected dividend yield</t>
  </si>
  <si>
    <t>Allocation of Cash Proceeds Derivative Liability at Its Fair Value and Warrant at Its Relative Fair Value, with Residual Allocation of Host AVCP Note Agreement (Detail) - USD ($)</t>
  </si>
  <si>
    <t>Amortization Debt Discount</t>
  </si>
  <si>
    <t>Change in Fair Value</t>
  </si>
  <si>
    <t>Balance</t>
  </si>
  <si>
    <t>Warrants (equity allocation)</t>
  </si>
  <si>
    <t>Compound Embedded Derivative</t>
  </si>
  <si>
    <t>Summary of Fair Value Derivative Liability and Linked Common Shares (Detail) - USD ($)</t>
  </si>
  <si>
    <t>Derivative [Line Items]</t>
  </si>
  <si>
    <t>Total derivative liability</t>
  </si>
  <si>
    <t>Shares indexed to derivative liability</t>
  </si>
  <si>
    <t>Derivative Liability - Additional Information (Detail) - May. 31, 2015 - USD ($)</t>
  </si>
  <si>
    <t>Significant Inputs and Assumptions Used in Binomial Lattice Model for Derivative Liability (Detail) - $ / shares</t>
  </si>
  <si>
    <t>Apr. 30, 2015</t>
  </si>
  <si>
    <t>Fair Value Inputs, Liabilities, Quantitative Information [Line Items]</t>
  </si>
  <si>
    <t>Contractual conversion rate</t>
  </si>
  <si>
    <t>Adjusted conversion price</t>
  </si>
  <si>
    <t>Contractual term to maturity (years)</t>
  </si>
  <si>
    <t>Expected volatility</t>
  </si>
  <si>
    <t>Risk-free rate</t>
  </si>
  <si>
    <t>Quoted market price on valuation date</t>
  </si>
  <si>
    <t>5 months 27 days</t>
  </si>
  <si>
    <t>124.00%</t>
  </si>
  <si>
    <t>123.00%</t>
  </si>
  <si>
    <t>Contractual interest rate</t>
  </si>
  <si>
    <t>2.00%</t>
  </si>
  <si>
    <t>0.045%</t>
  </si>
  <si>
    <t>0.59%</t>
  </si>
  <si>
    <t>Risk-adjusted rate</t>
  </si>
  <si>
    <t>2.78%</t>
  </si>
  <si>
    <t>2.69%</t>
  </si>
  <si>
    <t>2.80%</t>
  </si>
  <si>
    <t>Probability of event of default</t>
  </si>
  <si>
    <t>Derivative Liability | Minimum</t>
  </si>
  <si>
    <t>2 months 5 days</t>
  </si>
  <si>
    <t>73.00%</t>
  </si>
  <si>
    <t>0.01%</t>
  </si>
  <si>
    <t>Derivative Liability | Maximum</t>
  </si>
  <si>
    <t>1 year 3 months 29 days</t>
  </si>
  <si>
    <t>105.00%</t>
  </si>
  <si>
    <t>0.35%</t>
  </si>
  <si>
    <t>The adjusted conversion price input used in the Binomial Lattice Model considers both i) the reduction of the conversion price to $0.675 on April 30, 2015, as result of the short-term convertible notes offering in which Common Stock was sold for a weighted average price of $0.75 and ii) potential adjustment to the stated conversion price due to a future dilutive issuance. This input was calculated using a probability-weighted approach which considered the likelihood of various scenarios occurring including (i) potential success or failure of various phases for PRO 140, (ii) the probability the Company will enter into a future financing and (iii) and the potential price of a future financing.</t>
  </si>
  <si>
    <t>Significant Inputs and Assumptions Used in Binomial Lattice Model for Derivative Liability (Parenthetical) (Detail)</t>
  </si>
  <si>
    <t>Apr. 30, 2015$ / shares</t>
  </si>
  <si>
    <t>Weighted average sold price of common stock</t>
  </si>
  <si>
    <t>Stock Options and Warrants - Additional Information (Detail)</t>
  </si>
  <si>
    <t>May. 31, 2013$ / sharesshares</t>
  </si>
  <si>
    <t>May. 31, 2015USD ($)Tranche$ / sharesshares</t>
  </si>
  <si>
    <t>May. 31, 2014USD ($)$ / shares</t>
  </si>
  <si>
    <t>Feb. 28, 2015shares</t>
  </si>
  <si>
    <t>Feb. 06, 2015$ / sharesshares</t>
  </si>
  <si>
    <t>Sep. 26, 2014$ / sharesshares</t>
  </si>
  <si>
    <t>Oct. 23, 2013$ / shares</t>
  </si>
  <si>
    <t>Share-based Compensation Arrangement by Share-based Payment Award [Line Items]</t>
  </si>
  <si>
    <t>Warrant exercise price | $ / shares</t>
  </si>
  <si>
    <t>Interest expense associated with conversion and exercise inducement | $</t>
  </si>
  <si>
    <t>Cash proceeds from warrant exercises | $</t>
  </si>
  <si>
    <t>Direct costs associated with the convertible notes | $</t>
  </si>
  <si>
    <t>Alpha Venture Capital Partners, L.P. | Detachable common stock warrants with a two-year term</t>
  </si>
  <si>
    <t>Shares of Common Stock issued upon exercise</t>
  </si>
  <si>
    <t>Alpha Venture Capital Partners, L.P. | Detachable common stock warrants, with terms of two or three years</t>
  </si>
  <si>
    <t>Third Party Consulting Firm and Scientific Advisor</t>
  </si>
  <si>
    <t>Exercisable warrants, vesting percentage</t>
  </si>
  <si>
    <t>50.00%</t>
  </si>
  <si>
    <t>Exercisable warrants, expire period</t>
  </si>
  <si>
    <t>Warrants, termination date</t>
  </si>
  <si>
    <t>Dec. 8,
		2019</t>
  </si>
  <si>
    <t>Number of tranches for warrant vesting | Tranche</t>
  </si>
  <si>
    <t>Warrants vested in each trance</t>
  </si>
  <si>
    <t>Third Party Consulting Firm and Scientific Advisor | Tranche 1</t>
  </si>
  <si>
    <t>Warrants, exercisable date</t>
  </si>
  <si>
    <t>Mar. 31,
		2015</t>
  </si>
  <si>
    <t>Third Party Consulting Firm and Scientific Advisor | Tranche 2</t>
  </si>
  <si>
    <t>Sep. 30,
		2015</t>
  </si>
  <si>
    <t>Third Party Consulting Firm and Scientific Advisor | Tranche 3</t>
  </si>
  <si>
    <t>Mar. 31,
		2016</t>
  </si>
  <si>
    <t>Scientific advisor</t>
  </si>
  <si>
    <t>Scientific advisor | Tranche 1</t>
  </si>
  <si>
    <t>Apr. 30,
		2015</t>
  </si>
  <si>
    <t>Warrants vested and become exercisable</t>
  </si>
  <si>
    <t>Scientific advisor | Tranche 2</t>
  </si>
  <si>
    <t>Aug. 31,
		2015</t>
  </si>
  <si>
    <t>Scientific advisor | Tranche 3</t>
  </si>
  <si>
    <t>Dec. 31,
		2015</t>
  </si>
  <si>
    <t>Private Equity Offering</t>
  </si>
  <si>
    <t>Face amount of notes | $</t>
  </si>
  <si>
    <t>Convertible Debt | Investor</t>
  </si>
  <si>
    <t>Convertible Debt | Private Equity Offering</t>
  </si>
  <si>
    <t>Convertible Note One | Additional</t>
  </si>
  <si>
    <t>Stock warrants exercised | $</t>
  </si>
  <si>
    <t>Warrants exercise price per share | $ / shares</t>
  </si>
  <si>
    <t>2012 Equity Incentive Plan</t>
  </si>
  <si>
    <t>Oct. 31,
		2015</t>
  </si>
  <si>
    <t>Compensation expense related to stock options and warrants | $</t>
  </si>
  <si>
    <t>Grant date fair value of options | $</t>
  </si>
  <si>
    <t>Unrecognized compensation costs | $</t>
  </si>
  <si>
    <t>Weighted average period over which unrecognized compensation costs is expected to be recognized</t>
  </si>
  <si>
    <t>1 year 1 month 17 days</t>
  </si>
  <si>
    <t>2012 Equity Incentive Plan | Exercisable through December 2015</t>
  </si>
  <si>
    <t>2012 Equity Incentive Plan | Exercisable until January 15, 2016</t>
  </si>
  <si>
    <t>2012 Equity Incentive Plan | Consultant Two</t>
  </si>
  <si>
    <t>2012 Equity Incentive Plan | Third Party Consulting Firm and Scientific Advisor</t>
  </si>
  <si>
    <t>2012 Equity Incentive Plan | Third Party Consulting Firm and Scientific Advisor | Consultant One</t>
  </si>
  <si>
    <t>2012 Equity Incentive Plan | Stock Options</t>
  </si>
  <si>
    <t>Shares available for future stock-based grants</t>
  </si>
  <si>
    <t>2012 Equity Incentive Plan | Stock Options | Before Amendment</t>
  </si>
  <si>
    <t>Shares available for future issuance</t>
  </si>
  <si>
    <t>2012 Equity Incentive Plan | Stock Options | After amendment</t>
  </si>
  <si>
    <t>2012 Equity Incentive Plan | Stock Options | Directors and Employee</t>
  </si>
  <si>
    <t>Stock options granted, shares</t>
  </si>
  <si>
    <t>Stock options grant date fair value | $ / shares</t>
  </si>
  <si>
    <t>2012 Equity Incentive Plan | Stock Options | Directors and Employee | Minimum</t>
  </si>
  <si>
    <t>Stock options granted, exercise price | $ / shares</t>
  </si>
  <si>
    <t>2012 Equity Incentive Plan | Stock Options | Directors and Employee | Maximum</t>
  </si>
  <si>
    <t>2012 Equity Incentive Plan | Stock Options | Directors</t>
  </si>
  <si>
    <t>2012 Equity Incentive Plan | Stock Options | Employees</t>
  </si>
  <si>
    <t>Stock options, number of shares vested</t>
  </si>
  <si>
    <t>Stock options, vesting period</t>
  </si>
  <si>
    <t>2012 Equity Incentive Plan | Stock Options | Vesting Schedule One | Directors</t>
  </si>
  <si>
    <t>1 year</t>
  </si>
  <si>
    <t>25.00%</t>
  </si>
  <si>
    <t>2012 Equity Incentive Plan | Stock Options | Vesting Schedule Two | Directors</t>
  </si>
  <si>
    <t>Estimated Fair Value of Options and Warrants Determined Using Black-Scholes Option Valuation Model with Weighted-Average Assumptions (Detail) - USD ($)</t>
  </si>
  <si>
    <t>Share Based Compensation Arrangements By Share Based Payment Award Options [Line Items]</t>
  </si>
  <si>
    <t>Risk free rate, minimum</t>
  </si>
  <si>
    <t>0.73%</t>
  </si>
  <si>
    <t>0.52%</t>
  </si>
  <si>
    <t>Risk free rate, maximum</t>
  </si>
  <si>
    <t>1.10%</t>
  </si>
  <si>
    <t>1.85%</t>
  </si>
  <si>
    <t>Dividend yield</t>
  </si>
  <si>
    <t>Volatility, minimum</t>
  </si>
  <si>
    <t>74.36%</t>
  </si>
  <si>
    <t>78.73%</t>
  </si>
  <si>
    <t>Volatility, maximum</t>
  </si>
  <si>
    <t>81.16%</t>
  </si>
  <si>
    <t>92.92%</t>
  </si>
  <si>
    <t>2 years 6 months</t>
  </si>
  <si>
    <t>Stock Options and Warrants (Detail) - USD ($)</t>
  </si>
  <si>
    <t>Stock option and warrant activity</t>
  </si>
  <si>
    <t>Options and warrants outstanding, Number of Shares</t>
  </si>
  <si>
    <t>Granted, Number of Shares</t>
  </si>
  <si>
    <t>Exercised, Number of Shares</t>
  </si>
  <si>
    <t>Forfeited /expired/ cancelled, Number of Shares</t>
  </si>
  <si>
    <t>Outstanding exercisable - Number of Shares</t>
  </si>
  <si>
    <t>Options and warrants outstanding, Weighted Average Exercise Price</t>
  </si>
  <si>
    <t>Granted, Weighted Average Exercise Price</t>
  </si>
  <si>
    <t>Exercised, Weighted Average Exercise Price</t>
  </si>
  <si>
    <t>Forfeited/expired/cancelled, Weighted Average Exercise Price</t>
  </si>
  <si>
    <t>Outstanding exercisable, Weighted Average Exercise Price</t>
  </si>
  <si>
    <t>Options and warrants outstanding, Weighted Average Remaining Contractual Life</t>
  </si>
  <si>
    <t>2 years 11 months 9 days</t>
  </si>
  <si>
    <t>3 years 3 months 15 days</t>
  </si>
  <si>
    <t>1 year 10 months 10 days</t>
  </si>
  <si>
    <t>Outstanding exercisable, Weighted Average Remaining Contractual Life</t>
  </si>
  <si>
    <t>2 years 10 months 28 days</t>
  </si>
  <si>
    <t>Options and warrants outstanding , Aggregate Intrinsic Value</t>
  </si>
  <si>
    <t>Exercisable , Aggregate Intrinsic Value</t>
  </si>
  <si>
    <t>License and Agreements - Additional Information (Detail)</t>
  </si>
  <si>
    <t>Dec. 31, 2015GBP (£)</t>
  </si>
  <si>
    <t>Dec. 31, 2015USD ($)</t>
  </si>
  <si>
    <t>Oct. 16, 2012USD ($)</t>
  </si>
  <si>
    <t>May. 31, 2015GBP (£)</t>
  </si>
  <si>
    <t>Jun. 30, 2016GBP (£)</t>
  </si>
  <si>
    <t>Jun. 30, 2016USD ($)</t>
  </si>
  <si>
    <t>Commitments and Contingencies [Line Items]</t>
  </si>
  <si>
    <t>Asset purchase, cash paid</t>
  </si>
  <si>
    <t>Asset Purchase Agreement Aggregate Consideration Paying Period</t>
  </si>
  <si>
    <t>10 years</t>
  </si>
  <si>
    <t>Annual license fee | £</t>
  </si>
  <si>
    <t>Progenics Pharmaceuticals, Inc.</t>
  </si>
  <si>
    <t>Royalty on every net sales</t>
  </si>
  <si>
    <t>Scenario, Forecast</t>
  </si>
  <si>
    <t>License payment</t>
  </si>
  <si>
    <t>Maximum contingent payment</t>
  </si>
  <si>
    <t>Milestone Payments | US Phase III trial</t>
  </si>
  <si>
    <t>Milestone Payments | US new drug application approval by the FDA</t>
  </si>
  <si>
    <t>Development Milestone Payments</t>
  </si>
  <si>
    <t>7.50%</t>
  </si>
  <si>
    <t>Minimum annual license maintenance fees</t>
  </si>
  <si>
    <t>Development Milestone Payments | US Phase III trial</t>
  </si>
  <si>
    <t>Development Milestone Payments | US new drug application approval by the FDA</t>
  </si>
  <si>
    <t>Development Milestone Payments | New Drug Application with the FDA</t>
  </si>
  <si>
    <t>Commitments and Contingencies - Additional Information (Detail) - May. 31, 2015 - Project Work Order - USD ($)</t>
  </si>
  <si>
    <t>Commitment And Contingencies [Line Items]</t>
  </si>
  <si>
    <t>Payments for Fees</t>
  </si>
  <si>
    <t>Estimated remaining cost</t>
  </si>
  <si>
    <t>Remaining cost of manufacturing agreement</t>
  </si>
  <si>
    <t>Estimated cost of studies</t>
  </si>
  <si>
    <t>Amarex Clinical Research, LLC</t>
  </si>
  <si>
    <t>Private Securities Offering - Additional Information (Detail) - Entity [Domain] - USD ($)</t>
  </si>
  <si>
    <t>Oct. 23, 2013</t>
  </si>
  <si>
    <t>Equity and Equity Units Offering Disclosure [Line Items]</t>
  </si>
  <si>
    <t>Warrant exercise price</t>
  </si>
  <si>
    <t>Convertible notes</t>
  </si>
  <si>
    <t>Convertible note conversion price per share</t>
  </si>
  <si>
    <t>Units sold at private equity offering</t>
  </si>
  <si>
    <t>Price per unit</t>
  </si>
  <si>
    <t>Proceeds from units sold at private equity offering</t>
  </si>
  <si>
    <t>Number of common stock per unit</t>
  </si>
  <si>
    <t>Number of shares issued</t>
  </si>
  <si>
    <t>Warrant to purchase common share</t>
  </si>
  <si>
    <t>Number of common stock warrants issued</t>
  </si>
  <si>
    <t>Related Party Transactions - Additional Information (Detail) - USD ($)</t>
  </si>
  <si>
    <t>Related Party Transaction [Line Items]</t>
  </si>
  <si>
    <t>Interest Rate</t>
  </si>
  <si>
    <t>Notes maturity date</t>
  </si>
  <si>
    <t>Issuance of common stock shares for notes payable</t>
  </si>
  <si>
    <t>Common stock issued</t>
  </si>
  <si>
    <t>Note Payable 15% Due 2014</t>
  </si>
  <si>
    <t>15.00%</t>
  </si>
  <si>
    <t>Apr. 11,
		2014</t>
  </si>
  <si>
    <t>Interest payable, per share of common stock</t>
  </si>
  <si>
    <t>Interest Expenses</t>
  </si>
  <si>
    <t>Income Taxes - Additional Information (Detail) - USD ($)</t>
  </si>
  <si>
    <t>Schedule Of Income Taxes [Line Items]</t>
  </si>
  <si>
    <t>Federal statutory income tax rate</t>
  </si>
  <si>
    <t>34.00%</t>
  </si>
  <si>
    <t>Net operating loss</t>
  </si>
  <si>
    <t>Reconciliation of Federal Statutory Income Tax Rate of 34 Percent to Effective Income Tax Rate (Detail)</t>
  </si>
  <si>
    <t>Income tax provision at statutory rate</t>
  </si>
  <si>
    <t>State income taxes, net</t>
  </si>
  <si>
    <t>0.40%</t>
  </si>
  <si>
    <t>Rate change</t>
  </si>
  <si>
    <t>(0.60%)</t>
  </si>
  <si>
    <t>(9.60%)</t>
  </si>
  <si>
    <t>Derivative gain/loss</t>
  </si>
  <si>
    <t>(1.20%)</t>
  </si>
  <si>
    <t>Valuation allowance</t>
  </si>
  <si>
    <t>(32.20%)</t>
  </si>
  <si>
    <t>(24.80%)</t>
  </si>
  <si>
    <t>Net Deferred Tax Assets and Liabilities (Detail) - USD ($)</t>
  </si>
  <si>
    <t>Accrued expenses</t>
  </si>
  <si>
    <t>Debt discount and amortization</t>
  </si>
  <si>
    <t>Deferred Tax Assets, Net, Current, Total</t>
  </si>
  <si>
    <t>Debt discount</t>
  </si>
  <si>
    <t>Expense on non-qualified stock options</t>
  </si>
  <si>
    <t>Other</t>
  </si>
  <si>
    <t>Deferred Tax Assets, Net, Noncurrent, Total</t>
  </si>
  <si>
    <t>Acquisition of Patents - Additional Information (Detail) - USD ($)</t>
  </si>
  <si>
    <t>Oct. 16, 2012</t>
  </si>
  <si>
    <t>Acquired Finite-Lived Intangible Assets [Line Items]</t>
  </si>
  <si>
    <t>Intangible asset acquired</t>
  </si>
  <si>
    <t>Estimated aggregate future amortization expense in year one</t>
  </si>
  <si>
    <t>Estimated aggregate future amortization expense in year two</t>
  </si>
  <si>
    <t>Estimated aggregate future amortization expense in year three</t>
  </si>
  <si>
    <t>Estimated aggregate future amortization expense in year four</t>
  </si>
  <si>
    <t>Estimated aggregate future amortization expense in year five</t>
  </si>
  <si>
    <t>Patents</t>
  </si>
  <si>
    <t>Remaining approximate life</t>
  </si>
  <si>
    <t>8 years</t>
  </si>
  <si>
    <t>Amortization expense related to patents</t>
  </si>
  <si>
    <t>Intangible Assets Activity (Detail) - USD ($)</t>
  </si>
  <si>
    <t>Gross carrying amounts</t>
  </si>
  <si>
    <t>Accumulated amortization</t>
  </si>
  <si>
    <t>Total amortizable intangible assets, net</t>
  </si>
  <si>
    <t>Patents currently not amortized</t>
  </si>
  <si>
    <t>Carrying value of intangibles, net</t>
  </si>
  <si>
    <t>Subsequent Events - Additional Information (Detail) - Entity [Domain] - USD ($)</t>
  </si>
  <si>
    <t>Jun. 30, 2015</t>
  </si>
  <si>
    <t>Jun. 23, 2015</t>
  </si>
  <si>
    <t>Jun. 11, 2015</t>
  </si>
  <si>
    <t>Jun. 01, 2015</t>
  </si>
  <si>
    <t>Subsequent Event [Line Items]</t>
  </si>
  <si>
    <t>Debt converted into shares</t>
  </si>
  <si>
    <t>Shares issued in debt conversion</t>
  </si>
  <si>
    <t>Subsequent Event</t>
  </si>
  <si>
    <t>Warrant exercise term</t>
  </si>
  <si>
    <t>Subsequent Event | Alpha Venture Capital Partners, L.P.</t>
  </si>
  <si>
    <t>Subsequent Event | Consultant</t>
  </si>
  <si>
    <t>Number of common stock covered by warrant</t>
  </si>
  <si>
    <t>Percentage of warrants vested</t>
  </si>
  <si>
    <t>Subsequent Event | Consultant | Vesting Schedule One</t>
  </si>
  <si>
    <t>Warrants vesting month and year</t>
  </si>
  <si>
    <t>2016-01</t>
  </si>
  <si>
    <t>Subsequent Event | Consultant | Vesting Schedule Two</t>
  </si>
  <si>
    <t>2017-01</t>
  </si>
  <si>
    <t>Subsequent Event | Financial Advisor</t>
  </si>
  <si>
    <t>Subsequent Event | Clinical Research Organization</t>
  </si>
  <si>
    <t>2017-02</t>
  </si>
  <si>
    <t>Subsequent Event | Stock Options | Directors</t>
  </si>
  <si>
    <t>Stock options granted, exercise price</t>
  </si>
  <si>
    <t>Subsequent Event | Stock Options | Directors | Options vest quarterly</t>
  </si>
  <si>
    <t>Subsequent Event | Stock Options | Chairman of the board</t>
  </si>
  <si>
    <t>Subsequent Event | Stock Options | 2 Officers</t>
  </si>
  <si>
    <t>Subsequent Event | Stock Options | Employee</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_);_(&quot;$ &quot;(#,##0.0)" numFmtId="167"/>
    <numFmt formatCode="#,##0.0_);(#,##0.0)" numFmtId="168"/>
    <numFmt formatCode="_(&quot;Level &quot;#,##0_);_(&quot;Level &quot;(#,##0)" numFmtId="169"/>
    <numFmt formatCode="_(&quot;$ &quot;#,##0.000_);_(&quot;$ &quot;(#,##0.000)" numFmtId="170"/>
    <numFmt formatCode="#,##0.0000_);(#,##0.0000)" numFmtId="171"/>
    <numFmt formatCode="_(&quot;$ &quot;#,##0.0000_);_(&quot;$ &quot;(#,##0.0000)" numFmtId="172"/>
    <numFmt formatCode="_(&quot;£ &quot;#,##0_);_(&quot;£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4"/>
    <col customWidth="1" max="2" min="2" width="28"/>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s" r="B7" s="4">
        <v>11</v>
      </c>
    </row>
    <row spans="1:2" r="8">
      <c t="s" r="A8" s="4">
        <v>12</v>
      </c>
      <c t="s" r="B8" s="4">
        <v>13</v>
      </c>
    </row>
    <row spans="1:2" r="9">
      <c t="s" r="A9" s="4">
        <v>14</v>
      </c>
      <c t="s" r="B9" s="4">
        <v>15</v>
      </c>
    </row>
    <row spans="1:2" r="10">
      <c t="s" r="A10" s="4">
        <v>16</v>
      </c>
      <c t="n" r="B10" s="5">
        <v>1175680</v>
      </c>
    </row>
    <row spans="1:2" r="11">
      <c t="s" r="A11" s="4">
        <v>17</v>
      </c>
      <c t="s" r="B11" s="4">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r="A1" s="1">
        <v>193</v>
      </c>
      <c t="s" r="B1" s="2">
        <v>1</v>
      </c>
    </row>
    <row spans="1:2" r="2">
      <c t="s" r="B2" s="2">
        <v>2</v>
      </c>
    </row>
    <row spans="1:2" r="3">
      <c t="s" r="A3" s="4">
        <v>193</v>
      </c>
      <c t="s" r="B3" s="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r="A1" s="1">
        <v>195</v>
      </c>
      <c t="s" r="B1" s="2">
        <v>1</v>
      </c>
    </row>
    <row spans="1:2" r="2">
      <c t="s" r="B2" s="2">
        <v>2</v>
      </c>
    </row>
    <row spans="1:2" r="3">
      <c t="s" r="A3" s="4">
        <v>195</v>
      </c>
      <c t="s" r="B3" s="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r="A1" s="1">
        <v>197</v>
      </c>
      <c t="s" r="B1" s="2">
        <v>1</v>
      </c>
    </row>
    <row spans="1:2" r="2">
      <c t="s" r="B2" s="2">
        <v>2</v>
      </c>
    </row>
    <row spans="1:2" r="3">
      <c t="s" r="A3" s="4">
        <v>197</v>
      </c>
      <c t="s" r="B3" s="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r="A1" s="1">
        <v>199</v>
      </c>
      <c t="s" r="B1" s="2">
        <v>1</v>
      </c>
    </row>
    <row spans="1:2" r="2">
      <c t="s" r="B2" s="2">
        <v>2</v>
      </c>
    </row>
    <row spans="1:2" r="3">
      <c t="s" r="A3" s="4">
        <v>199</v>
      </c>
      <c t="s" r="B3" s="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r="A1" s="1">
        <v>201</v>
      </c>
      <c t="s" r="B1" s="2">
        <v>1</v>
      </c>
    </row>
    <row spans="1:2" r="2">
      <c t="s" r="B2" s="2">
        <v>2</v>
      </c>
    </row>
    <row spans="1:2" r="3">
      <c t="s" r="A3" s="4">
        <v>201</v>
      </c>
      <c t="s" r="B3" s="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203</v>
      </c>
      <c t="s" r="B1" s="2">
        <v>1</v>
      </c>
    </row>
    <row spans="1:2" r="2">
      <c t="s" r="B2" s="2">
        <v>2</v>
      </c>
    </row>
    <row spans="1:2" r="3">
      <c t="s" r="A3" s="4">
        <v>203</v>
      </c>
      <c t="s" r="B3" s="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r="A1" s="1">
        <v>205</v>
      </c>
      <c t="s" r="B1" s="2">
        <v>1</v>
      </c>
    </row>
    <row spans="1:2" r="2">
      <c t="s" r="B2" s="2">
        <v>2</v>
      </c>
    </row>
    <row spans="1:2" r="3">
      <c t="s" r="A3" s="4">
        <v>205</v>
      </c>
      <c t="s" r="B3" s="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r="A1" s="1">
        <v>207</v>
      </c>
      <c t="s" r="B1" s="2">
        <v>1</v>
      </c>
    </row>
    <row spans="1:2" r="2">
      <c t="s" r="B2" s="2">
        <v>2</v>
      </c>
    </row>
    <row spans="1:2" r="3">
      <c t="s" r="A3" s="4">
        <v>207</v>
      </c>
      <c t="s" r="B3" s="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r="A1" s="1">
        <v>209</v>
      </c>
      <c t="s" r="B1" s="2">
        <v>1</v>
      </c>
    </row>
    <row spans="1:2" r="2">
      <c t="s" r="B2" s="2">
        <v>2</v>
      </c>
    </row>
    <row spans="1:2" r="3">
      <c t="s" r="A3" s="4">
        <v>209</v>
      </c>
      <c t="s" r="B3"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211</v>
      </c>
      <c t="s" r="B1" s="2">
        <v>1</v>
      </c>
    </row>
    <row spans="1:2" r="2">
      <c t="s" r="B2" s="2">
        <v>2</v>
      </c>
    </row>
    <row spans="1:2" r="3">
      <c t="s" r="A3" s="4">
        <v>211</v>
      </c>
      <c t="s" r="B3"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v>
      </c>
      <c t="s" r="B1" s="2">
        <v>2</v>
      </c>
      <c t="s" r="C1" s="2">
        <v>20</v>
      </c>
    </row>
    <row spans="1:3" r="2">
      <c t="s" r="A2" s="3">
        <v>21</v>
      </c>
    </row>
    <row spans="1:3" r="3">
      <c t="s" r="A3" s="4">
        <v>22</v>
      </c>
      <c t="n" r="B3" s="6">
        <v>1050060</v>
      </c>
      <c t="n" r="C3" s="6">
        <v>4886122</v>
      </c>
    </row>
    <row spans="1:3" r="4">
      <c t="s" r="A4" s="4">
        <v>23</v>
      </c>
      <c t="n" r="B4" s="5">
        <v>253833</v>
      </c>
      <c t="n" r="C4" s="5">
        <v>488821</v>
      </c>
    </row>
    <row spans="1:3" r="5">
      <c t="s" r="A5" s="4">
        <v>24</v>
      </c>
      <c t="n" r="B5" s="5">
        <v>733916</v>
      </c>
    </row>
    <row spans="1:3" r="6">
      <c t="s" r="A6" s="4">
        <v>25</v>
      </c>
      <c t="n" r="B6" s="5">
        <v>0</v>
      </c>
      <c t="n" r="C6" s="5">
        <v>68292</v>
      </c>
    </row>
    <row spans="1:3" r="7">
      <c t="s" r="A7" s="4">
        <v>26</v>
      </c>
      <c t="n" r="B7" s="5">
        <v>2037809</v>
      </c>
      <c t="n" r="C7" s="5">
        <v>5443235</v>
      </c>
    </row>
    <row spans="1:3" r="8">
      <c t="s" r="A8" s="4">
        <v>27</v>
      </c>
      <c t="n" r="B8" s="5">
        <v>24213</v>
      </c>
      <c t="n" r="C8" s="5">
        <v>16797</v>
      </c>
    </row>
    <row spans="1:3" r="9">
      <c t="s" r="A9" s="4">
        <v>28</v>
      </c>
      <c t="n" r="B9" s="5">
        <v>2617239</v>
      </c>
      <c t="n" r="C9" s="5">
        <v>2967239</v>
      </c>
    </row>
    <row spans="1:3" r="10">
      <c t="s" r="A10" s="4">
        <v>29</v>
      </c>
      <c t="n" r="B10" s="5">
        <v>4679261</v>
      </c>
      <c t="n" r="C10" s="5">
        <v>8427271</v>
      </c>
    </row>
    <row spans="1:3" r="11">
      <c t="s" r="A11" s="3">
        <v>30</v>
      </c>
    </row>
    <row spans="1:3" r="12">
      <c t="s" r="A12" s="4">
        <v>31</v>
      </c>
      <c t="n" r="B12" s="5">
        <v>5016261</v>
      </c>
      <c t="n" r="C12" s="5">
        <v>1286715</v>
      </c>
    </row>
    <row spans="1:3" r="13">
      <c t="s" r="A13" s="4">
        <v>32</v>
      </c>
      <c t="n" r="B13" s="5">
        <v>2500000</v>
      </c>
    </row>
    <row spans="1:3" r="14">
      <c t="s" r="A14" s="4">
        <v>33</v>
      </c>
      <c t="n" r="B14" s="5">
        <v>644533</v>
      </c>
      <c t="n" r="C14" s="5">
        <v>501640</v>
      </c>
    </row>
    <row spans="1:3" r="15">
      <c t="s" r="A15" s="4">
        <v>34</v>
      </c>
      <c t="n" r="B15" s="5">
        <v>930000</v>
      </c>
    </row>
    <row spans="1:3" r="16">
      <c t="s" r="A16" s="4">
        <v>35</v>
      </c>
      <c t="n" r="B16" s="5">
        <v>1634458</v>
      </c>
    </row>
    <row spans="1:3" r="17">
      <c t="s" r="A17" s="4">
        <v>36</v>
      </c>
      <c t="n" r="B17" s="5">
        <v>0</v>
      </c>
      <c t="n" r="C17" s="5">
        <v>378000</v>
      </c>
    </row>
    <row spans="1:3" r="18">
      <c t="s" r="A18" s="4">
        <v>37</v>
      </c>
      <c t="n" r="B18" s="5">
        <v>10725252</v>
      </c>
      <c t="n" r="C18" s="5">
        <v>2166355</v>
      </c>
    </row>
    <row spans="1:3" r="19">
      <c t="s" r="A19" s="3">
        <v>38</v>
      </c>
    </row>
    <row spans="1:3" r="20">
      <c t="s" r="A20" s="4">
        <v>39</v>
      </c>
      <c t="n" r="B20" s="5">
        <v>2008907</v>
      </c>
    </row>
    <row spans="1:3" r="21">
      <c t="s" r="A21" s="4">
        <v>35</v>
      </c>
      <c t="n" r="C21" s="5">
        <v>2338684</v>
      </c>
    </row>
    <row spans="1:3" r="22">
      <c t="s" r="A22" s="4">
        <v>40</v>
      </c>
      <c t="n" r="B22" s="5">
        <v>15371777</v>
      </c>
      <c t="n" r="C22" s="5">
        <v>4505039</v>
      </c>
    </row>
    <row spans="1:3" r="23">
      <c t="s" r="A23" s="3">
        <v>41</v>
      </c>
    </row>
    <row spans="1:3" r="24">
      <c t="s" r="A24" s="4">
        <v>42</v>
      </c>
      <c t="n" r="B24" s="5">
        <v>247556</v>
      </c>
      <c t="n" r="C24" s="5">
        <v>266251</v>
      </c>
    </row>
    <row spans="1:3" r="25">
      <c t="s" r="A25" s="4">
        <v>43</v>
      </c>
      <c t="n" r="B25" s="5">
        <v>35819240</v>
      </c>
      <c t="n" r="C25" s="5">
        <v>30367779</v>
      </c>
    </row>
    <row spans="1:3" r="26">
      <c t="s" r="A26" s="4">
        <v>44</v>
      </c>
      <c t="n" r="B26" s="5">
        <v>24762990</v>
      </c>
      <c t="n" r="C26" s="5">
        <v>20100434</v>
      </c>
    </row>
    <row spans="1:3" r="27">
      <c t="s" r="A27" s="4">
        <v>45</v>
      </c>
      <c t="n" r="C27" s="5">
        <v>-378000</v>
      </c>
    </row>
    <row spans="1:3" r="28">
      <c t="s" r="A28" s="4">
        <v>46</v>
      </c>
      <c t="n" r="B28" s="5">
        <v>-71522302</v>
      </c>
      <c t="n" r="C28" s="5">
        <v>-46434232</v>
      </c>
    </row>
    <row spans="1:3" r="29">
      <c t="s" r="A29" s="4">
        <v>47</v>
      </c>
      <c t="n" r="B29" s="5">
        <v>-10692516</v>
      </c>
      <c t="n" r="C29" s="5">
        <v>3922232</v>
      </c>
    </row>
    <row spans="1:3" r="30">
      <c t="s" r="A30" s="4">
        <v>48</v>
      </c>
      <c t="n" r="B30" s="5">
        <v>4679261</v>
      </c>
      <c t="n" r="C30" s="6">
        <v>8427271</v>
      </c>
    </row>
    <row spans="1:3" r="31">
      <c t="s" r="A31" s="4">
        <v>49</v>
      </c>
    </row>
    <row spans="1:3" r="32">
      <c t="s" r="A32" s="3">
        <v>38</v>
      </c>
    </row>
    <row spans="1:3" r="33">
      <c t="s" r="A33" s="4">
        <v>35</v>
      </c>
      <c t="n" r="B33" s="6">
        <v>26376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r="A1" s="1">
        <v>213</v>
      </c>
      <c t="s" r="B1" s="2">
        <v>1</v>
      </c>
    </row>
    <row spans="1:2" r="2">
      <c t="s" r="B2" s="2">
        <v>2</v>
      </c>
    </row>
    <row spans="1:2" r="3">
      <c t="s" r="A3" s="4">
        <v>213</v>
      </c>
      <c t="s" r="B3"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215</v>
      </c>
      <c t="s" r="B1" s="2">
        <v>1</v>
      </c>
    </row>
    <row spans="1:2" r="2">
      <c t="s" r="B2" s="2">
        <v>2</v>
      </c>
    </row>
    <row spans="1:2" r="3">
      <c t="s" r="A3" s="4">
        <v>215</v>
      </c>
      <c t="s" r="B3" s="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r="A1" s="1">
        <v>217</v>
      </c>
      <c t="s" r="B1" s="2">
        <v>1</v>
      </c>
    </row>
    <row spans="1:2" r="2">
      <c t="s" r="B2" s="2">
        <v>2</v>
      </c>
    </row>
    <row spans="1:2" r="3">
      <c t="s" r="A3" s="4">
        <v>218</v>
      </c>
      <c t="s" r="B3" s="4">
        <v>219</v>
      </c>
    </row>
    <row spans="1:2" r="4">
      <c t="s" r="A4" s="4">
        <v>220</v>
      </c>
      <c t="s" r="B4" s="4">
        <v>221</v>
      </c>
    </row>
    <row spans="1:2" r="5">
      <c t="s" r="A5" s="4">
        <v>222</v>
      </c>
      <c t="s" r="B5" s="4">
        <v>223</v>
      </c>
    </row>
    <row spans="1:2" r="6">
      <c t="s" r="A6" s="4">
        <v>224</v>
      </c>
      <c t="s" r="B6" s="4">
        <v>225</v>
      </c>
    </row>
    <row spans="1:2" r="7">
      <c t="s" r="A7" s="4">
        <v>22</v>
      </c>
      <c t="s" r="B7" s="4">
        <v>226</v>
      </c>
    </row>
    <row spans="1:2" r="8">
      <c t="s" r="A8" s="4">
        <v>227</v>
      </c>
      <c t="s" r="B8" s="4">
        <v>228</v>
      </c>
    </row>
    <row spans="1:2" r="9">
      <c t="s" r="A9" s="4">
        <v>229</v>
      </c>
      <c t="s" r="B9" s="4">
        <v>230</v>
      </c>
    </row>
    <row spans="1:2" r="10">
      <c t="s" r="A10" s="4">
        <v>231</v>
      </c>
      <c t="s" r="B10" s="4">
        <v>232</v>
      </c>
    </row>
    <row spans="1:2" r="11">
      <c t="s" r="A11" s="4">
        <v>233</v>
      </c>
      <c t="s" r="B11" s="4">
        <v>234</v>
      </c>
    </row>
    <row spans="1:2" r="12">
      <c t="s" r="A12" s="4">
        <v>97</v>
      </c>
      <c t="s" r="B12" s="4">
        <v>235</v>
      </c>
    </row>
    <row spans="1:2" r="13">
      <c t="s" r="A13" s="4">
        <v>236</v>
      </c>
      <c t="s" r="B13" s="4">
        <v>237</v>
      </c>
    </row>
    <row spans="1:2" r="14">
      <c t="s" r="A14" s="4">
        <v>238</v>
      </c>
      <c t="s" r="B14" s="4">
        <v>239</v>
      </c>
    </row>
    <row spans="1:2" r="15">
      <c t="s" r="A15" s="4">
        <v>240</v>
      </c>
      <c t="s" r="B15" s="4">
        <v>241</v>
      </c>
    </row>
    <row spans="1:2" r="16">
      <c t="s" r="A16" s="4">
        <v>242</v>
      </c>
      <c t="s" r="B16" s="4">
        <v>243</v>
      </c>
    </row>
    <row spans="1:2" r="17">
      <c t="s" r="A17" s="4">
        <v>244</v>
      </c>
      <c t="s" r="B17" s="4">
        <v>245</v>
      </c>
    </row>
    <row spans="1:2" r="18">
      <c t="s" r="A18" s="4">
        <v>246</v>
      </c>
      <c t="s" r="B18" s="4">
        <v>247</v>
      </c>
    </row>
    <row spans="1:2" r="19">
      <c t="s" r="A19" s="4">
        <v>211</v>
      </c>
      <c t="s" r="B19" s="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9</v>
      </c>
      <c t="s" r="B1" s="2">
        <v>1</v>
      </c>
    </row>
    <row spans="1:2" r="2">
      <c t="s" r="B2" s="2">
        <v>2</v>
      </c>
    </row>
    <row spans="1:2" r="3">
      <c t="s" r="A3" s="4">
        <v>250</v>
      </c>
      <c t="s" r="B3" s="4">
        <v>251</v>
      </c>
    </row>
    <row spans="1:2" r="4">
      <c t="s" r="A4" s="4">
        <v>252</v>
      </c>
      <c t="s" r="B4" s="4">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54</v>
      </c>
      <c t="s" r="B1" s="2">
        <v>1</v>
      </c>
    </row>
    <row spans="1:2" r="2">
      <c t="s" r="B2" s="2">
        <v>2</v>
      </c>
    </row>
    <row spans="1:2" r="3">
      <c t="s" r="A3" s="4">
        <v>255</v>
      </c>
      <c t="s" r="B3" s="4">
        <v>256</v>
      </c>
    </row>
    <row spans="1:2" r="4">
      <c t="s" r="A4" s="4">
        <v>257</v>
      </c>
      <c t="s" r="B4" s="4">
        <v>258</v>
      </c>
    </row>
    <row spans="1:2" r="5">
      <c t="s" r="A5" s="4">
        <v>259</v>
      </c>
      <c t="s" r="B5" s="4">
        <v>260</v>
      </c>
    </row>
    <row spans="1:2" r="6">
      <c t="s" r="A6" s="4">
        <v>261</v>
      </c>
      <c t="s" r="B6" s="4">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3</v>
      </c>
      <c t="s" r="B1" s="2">
        <v>1</v>
      </c>
    </row>
    <row spans="1:2" r="2">
      <c t="s" r="B2" s="2">
        <v>2</v>
      </c>
    </row>
    <row spans="1:2" r="3">
      <c t="s" r="A3" s="4">
        <v>264</v>
      </c>
      <c t="s" r="B3" s="4">
        <v>265</v>
      </c>
    </row>
    <row spans="1:2" r="4">
      <c t="s" r="A4" s="4">
        <v>266</v>
      </c>
      <c t="s" r="B4" s="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8</v>
      </c>
      <c t="s" r="B1" s="2">
        <v>1</v>
      </c>
    </row>
    <row spans="1:2" r="2">
      <c t="s" r="B2" s="2">
        <v>2</v>
      </c>
    </row>
    <row spans="1:2" r="3">
      <c t="s" r="A3" s="4">
        <v>269</v>
      </c>
      <c t="s" r="B3" s="4">
        <v>270</v>
      </c>
    </row>
    <row spans="1:2" r="4">
      <c t="s" r="A4" s="4">
        <v>271</v>
      </c>
      <c t="s" r="B4" s="4">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73</v>
      </c>
      <c t="s" r="B1" s="2">
        <v>1</v>
      </c>
    </row>
    <row spans="1:2" r="2">
      <c t="s" r="B2" s="2">
        <v>2</v>
      </c>
    </row>
    <row spans="1:2" r="3">
      <c t="s" r="A3" s="4">
        <v>274</v>
      </c>
      <c t="s" r="B3" s="4">
        <v>275</v>
      </c>
    </row>
    <row spans="1:2" r="4">
      <c t="s" r="A4" s="4">
        <v>276</v>
      </c>
      <c t="s" r="B4" s="4">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r="A1" s="1">
        <v>278</v>
      </c>
      <c t="s" r="B1" s="2">
        <v>1</v>
      </c>
    </row>
    <row spans="1:2" r="2">
      <c t="s" r="B2" s="2">
        <v>2</v>
      </c>
    </row>
    <row spans="1:2" r="3">
      <c t="s" r="A3" s="4">
        <v>279</v>
      </c>
      <c t="s" r="B3" s="4">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r="A1" s="1">
        <v>281</v>
      </c>
      <c t="s" r="B1" s="2">
        <v>1</v>
      </c>
    </row>
    <row spans="1:2" r="2">
      <c t="s" r="B2" s="2">
        <v>282</v>
      </c>
    </row>
    <row spans="1:2" r="3">
      <c t="s" r="A3" s="3">
        <v>283</v>
      </c>
    </row>
    <row spans="1:2" r="4">
      <c t="s" r="A4" s="4">
        <v>284</v>
      </c>
      <c t="n" r="B4" s="5">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v>
      </c>
      <c t="s" r="B1" s="2">
        <v>2</v>
      </c>
      <c t="s" r="C1" s="2">
        <v>20</v>
      </c>
    </row>
    <row spans="1:3" r="2">
      <c t="s" r="A2" s="4">
        <v>51</v>
      </c>
    </row>
    <row spans="1:3" r="3">
      <c t="s" r="A3" s="4">
        <v>52</v>
      </c>
      <c t="n" r="B3" s="5">
        <v>200000000</v>
      </c>
      <c t="n" r="C3" s="5">
        <v>100000000</v>
      </c>
    </row>
    <row spans="1:3" r="4">
      <c t="s" r="A4" s="4">
        <v>53</v>
      </c>
      <c t="n" r="B4" s="5">
        <v>63644348</v>
      </c>
      <c t="n" r="C4" s="5">
        <v>55753311</v>
      </c>
    </row>
    <row spans="1:3" r="5">
      <c t="s" r="A5" s="4">
        <v>54</v>
      </c>
      <c t="n" r="B5" s="5">
        <v>63644348</v>
      </c>
      <c t="n" r="C5" s="5">
        <v>55753311</v>
      </c>
    </row>
    <row spans="1:3" r="6">
      <c t="s" r="A6" s="4">
        <v>55</v>
      </c>
    </row>
    <row spans="1:3" r="7">
      <c t="s" r="A7" s="4">
        <v>56</v>
      </c>
    </row>
    <row spans="1:3" r="8">
      <c t="s" r="A8" s="4">
        <v>57</v>
      </c>
      <c t="n" r="B8" s="5">
        <v>400000</v>
      </c>
      <c t="n" r="C8" s="5">
        <v>400000</v>
      </c>
    </row>
    <row spans="1:3" r="9">
      <c t="s" r="A9" s="4">
        <v>58</v>
      </c>
      <c t="n" r="B9" s="5">
        <v>95100</v>
      </c>
      <c t="n" r="C9" s="5">
        <v>95100</v>
      </c>
    </row>
    <row spans="1:3" r="10">
      <c t="s" r="A10" s="4">
        <v>59</v>
      </c>
      <c t="n" r="B10" s="5">
        <v>95100</v>
      </c>
      <c t="n" r="C10" s="5">
        <v>95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85</v>
      </c>
      <c t="s" r="B1" s="2">
        <v>1</v>
      </c>
    </row>
    <row spans="1:3" r="2">
      <c t="s" r="B2" s="2">
        <v>2</v>
      </c>
      <c t="s" r="C2" s="2">
        <v>20</v>
      </c>
    </row>
    <row spans="1:3" r="3">
      <c t="s" r="A3" s="3">
        <v>286</v>
      </c>
    </row>
    <row spans="1:3" r="4">
      <c t="s" r="A4" s="4">
        <v>80</v>
      </c>
      <c t="n" r="B4" s="6">
        <v>-25088070</v>
      </c>
      <c t="n" r="C4" s="6">
        <v>-12431413</v>
      </c>
    </row>
    <row spans="1:3" r="5">
      <c t="s" r="A5" s="4">
        <v>287</v>
      </c>
      <c t="n" r="B5" s="5">
        <v>8687443</v>
      </c>
    </row>
    <row spans="1:3" r="6">
      <c t="s" r="A6" s="4">
        <v>288</v>
      </c>
      <c t="n" r="B6" s="5">
        <v>1164000</v>
      </c>
      <c t="n" r="C6" s="5">
        <v>4589000</v>
      </c>
    </row>
    <row spans="1:3" r="7">
      <c t="s" r="A7" s="4">
        <v>289</v>
      </c>
      <c t="n" r="B7" s="5">
        <v>0</v>
      </c>
      <c t="n" r="C7" s="5">
        <v>0</v>
      </c>
    </row>
    <row spans="1:3" r="8">
      <c t="s" r="A8" s="4">
        <v>290</v>
      </c>
      <c t="n" r="B8" s="6">
        <v>0</v>
      </c>
      <c t="n" r="C8" s="5">
        <v>0</v>
      </c>
    </row>
    <row spans="1:3" r="9">
      <c t="s" r="A9" s="4">
        <v>291</v>
      </c>
      <c t="s" r="B9" s="4">
        <v>292</v>
      </c>
    </row>
    <row spans="1:3" r="10">
      <c t="s" r="A10" s="4">
        <v>25</v>
      </c>
      <c t="n" r="B10" s="6">
        <v>0</v>
      </c>
      <c t="n" r="C10" s="5">
        <v>68292</v>
      </c>
    </row>
    <row spans="1:3" r="11">
      <c t="s" r="A11" s="4">
        <v>293</v>
      </c>
      <c t="n" r="B11" s="5">
        <v>708000</v>
      </c>
      <c t="n" r="C11" s="5">
        <v>120000</v>
      </c>
    </row>
    <row spans="1:3" r="12">
      <c t="s" r="A12" s="4">
        <v>74</v>
      </c>
      <c t="n" r="B12" s="6">
        <v>103598</v>
      </c>
      <c t="n" r="C12" s="6">
        <v>120000</v>
      </c>
    </row>
    <row spans="1:3" r="13">
      <c t="s" r="A13" s="4">
        <v>294</v>
      </c>
      <c t="n" r="B13" s="5">
        <v>31008915</v>
      </c>
      <c t="n" r="C13" s="5">
        <v>30806361</v>
      </c>
    </row>
    <row spans="1:3" r="14">
      <c t="s" r="A14" s="4">
        <v>295</v>
      </c>
      <c t="n" r="B14" s="5">
        <v>10559919</v>
      </c>
    </row>
    <row spans="1:3" r="15">
      <c t="s" r="A15" s="4">
        <v>296</v>
      </c>
      <c t="n" r="B15" s="6">
        <v>0</v>
      </c>
    </row>
    <row spans="1:3" r="16">
      <c t="s" r="A16" s="4">
        <v>297</v>
      </c>
    </row>
    <row spans="1:3" r="17">
      <c t="s" r="A17" s="3">
        <v>286</v>
      </c>
    </row>
    <row spans="1:3" r="18">
      <c t="s" r="A18" s="4">
        <v>298</v>
      </c>
      <c t="n" r="B18" s="6">
        <v>7531050</v>
      </c>
    </row>
    <row spans="1:3" r="19">
      <c t="s" r="A19" s="4">
        <v>299</v>
      </c>
    </row>
    <row spans="1:3" r="20">
      <c t="s" r="A20" s="3">
        <v>286</v>
      </c>
    </row>
    <row spans="1:3" r="21">
      <c t="s" r="A21" s="4">
        <v>25</v>
      </c>
      <c t="n" r="C21" s="6">
        <v>2084000</v>
      </c>
    </row>
    <row spans="1:3" r="22">
      <c t="s" r="A22" s="4">
        <v>55</v>
      </c>
    </row>
    <row spans="1:3" r="23">
      <c t="s" r="A23" s="3">
        <v>286</v>
      </c>
    </row>
    <row spans="1:3" r="24">
      <c t="s" r="A24" s="4">
        <v>300</v>
      </c>
      <c t="n" r="B24" s="5">
        <v>400000</v>
      </c>
      <c t="n" r="C24" s="5">
        <v>400000</v>
      </c>
    </row>
    <row spans="1:3" r="25">
      <c t="s" r="A25" s="4">
        <v>294</v>
      </c>
      <c t="n" r="B25" s="5">
        <v>95100</v>
      </c>
      <c t="n" r="C25" s="5">
        <v>95100</v>
      </c>
    </row>
    <row spans="1:3" r="26">
      <c t="s" r="A26" s="4">
        <v>301</v>
      </c>
      <c t="n" r="B26" s="5">
        <v>951000</v>
      </c>
    </row>
    <row spans="1:3" r="27">
      <c t="s" r="A27" s="4">
        <v>302</v>
      </c>
    </row>
    <row spans="1:3" r="28">
      <c t="s" r="A28" s="3">
        <v>286</v>
      </c>
    </row>
    <row spans="1:3" r="29">
      <c t="s" r="A29" s="4">
        <v>300</v>
      </c>
      <c t="n" r="B29" s="5">
        <v>5000000</v>
      </c>
    </row>
    <row spans="1:3" r="30">
      <c t="s" r="A30" s="4">
        <v>303</v>
      </c>
    </row>
    <row spans="1:3" r="31">
      <c t="s" r="A31" s="3">
        <v>286</v>
      </c>
    </row>
    <row spans="1:3" r="32">
      <c t="s" r="A32" s="4">
        <v>304</v>
      </c>
      <c t="n" r="B32" s="5">
        <v>201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spans="1:6" r="1">
      <c t="s" r="A1" s="1">
        <v>305</v>
      </c>
      <c t="s" r="C1" s="2">
        <v>2</v>
      </c>
      <c t="s" r="E1" s="2">
        <v>306</v>
      </c>
      <c t="s" r="F1" s="2">
        <v>307</v>
      </c>
    </row>
    <row spans="1:6" r="2">
      <c t="s" r="A2" s="3">
        <v>308</v>
      </c>
    </row>
    <row spans="1:6" r="3">
      <c t="s" r="A3" s="4">
        <v>309</v>
      </c>
      <c t="n" r="C3" s="6">
        <v>2008907</v>
      </c>
      <c t="s" r="D3" s="4">
        <v>310</v>
      </c>
      <c t="n" r="E3" s="6">
        <v>403266</v>
      </c>
      <c t="n" r="F3" s="6">
        <v>767038</v>
      </c>
    </row>
    <row spans="1:6" r="4">
      <c t="s" r="A4" s="4">
        <v>311</v>
      </c>
      <c t="s" r="B4" s="4">
        <v>310</v>
      </c>
      <c t="n" r="C4" s="5">
        <v>2008907</v>
      </c>
    </row>
    <row spans="1:6" r="5">
      <c t="n" r="A5" s="11">
        <v>3</v>
      </c>
    </row>
    <row spans="1:6" r="6">
      <c t="s" r="A6" s="3">
        <v>308</v>
      </c>
    </row>
    <row spans="1:6" r="7">
      <c t="s" r="A7" s="4">
        <v>309</v>
      </c>
      <c t="s" r="B7" s="4">
        <v>310</v>
      </c>
      <c t="n" r="C7" s="5">
        <v>2008907</v>
      </c>
    </row>
    <row spans="1:6" r="8">
      <c t="s" r="A8" s="4">
        <v>311</v>
      </c>
      <c t="s" r="B8" s="4">
        <v>310</v>
      </c>
      <c t="n" r="C8" s="6">
        <v>2008907</v>
      </c>
    </row>
    <row spans="1:6" r="9">
      <c t="n" r="A9"/>
    </row>
    <row spans="1:6" r="10">
      <c t="s" r="A10" s="4">
        <v>310</v>
      </c>
      <c t="s" r="B10" s="4">
        <v>312</v>
      </c>
    </row>
  </sheetData>
  <mergeCells count="4">
    <mergeCell ref="A1:B1"/>
    <mergeCell ref="C1:D1"/>
    <mergeCell ref="A9:E9"/>
    <mergeCell ref="B10:E10"/>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13</v>
      </c>
      <c t="s" r="C1" s="2">
        <v>2</v>
      </c>
      <c t="s" r="D1" s="2">
        <v>20</v>
      </c>
    </row>
    <row spans="1:4" r="2">
      <c t="s" r="A2" s="3">
        <v>314</v>
      </c>
    </row>
    <row spans="1:4" r="3">
      <c t="s" r="A3" s="4">
        <v>315</v>
      </c>
      <c t="s" r="B3" s="4">
        <v>310</v>
      </c>
      <c t="n" r="C3" s="6">
        <v>2008907</v>
      </c>
    </row>
    <row spans="1:4" r="4">
      <c t="n" r="A4" s="11">
        <v>1</v>
      </c>
    </row>
    <row spans="1:4" r="5">
      <c t="s" r="A5" s="3">
        <v>314</v>
      </c>
    </row>
    <row spans="1:4" r="6">
      <c t="s" r="A6" s="4">
        <v>316</v>
      </c>
      <c t="n" r="C6" s="5">
        <v>0</v>
      </c>
      <c t="n" r="D6" s="6">
        <v>0</v>
      </c>
    </row>
    <row spans="1:4" r="7">
      <c t="n" r="A7" s="11">
        <v>2</v>
      </c>
    </row>
    <row spans="1:4" r="8">
      <c t="s" r="A8" s="3">
        <v>314</v>
      </c>
    </row>
    <row spans="1:4" r="9">
      <c t="s" r="A9" s="4">
        <v>315</v>
      </c>
      <c t="n" r="C9" s="6">
        <v>0</v>
      </c>
      <c t="n" r="D9" s="6">
        <v>0</v>
      </c>
    </row>
    <row spans="1:4" r="10">
      <c t="n" r="A10"/>
    </row>
    <row spans="1:4" r="11">
      <c t="s" r="A11" s="4">
        <v>310</v>
      </c>
      <c t="s" r="B11" s="4">
        <v>312</v>
      </c>
    </row>
  </sheetData>
  <mergeCells count="3">
    <mergeCell ref="A1:B1"/>
    <mergeCell ref="A10:C10"/>
    <mergeCell ref="B11:C1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317</v>
      </c>
      <c t="s" r="B1" s="2">
        <v>1</v>
      </c>
    </row>
    <row spans="1:2" r="2">
      <c t="s" r="B2" s="2">
        <v>318</v>
      </c>
    </row>
    <row spans="1:2" r="3">
      <c t="s" r="A3" s="3">
        <v>319</v>
      </c>
    </row>
    <row spans="1:2" r="4">
      <c t="s" r="A4" s="4">
        <v>320</v>
      </c>
      <c t="n" r="B4" s="6">
        <v>838643</v>
      </c>
    </row>
    <row spans="1:2" r="5">
      <c t="s" r="A5" s="4">
        <v>321</v>
      </c>
      <c t="n" r="B5" s="5">
        <v>2008907</v>
      </c>
    </row>
    <row spans="1:2" r="6">
      <c t="s" r="A6" s="4">
        <v>322</v>
      </c>
    </row>
    <row spans="1:2" r="7">
      <c t="s" r="A7" s="3">
        <v>319</v>
      </c>
    </row>
    <row spans="1:2" r="8">
      <c t="s" r="A8" s="4">
        <v>323</v>
      </c>
      <c t="n" r="B8" s="5">
        <v>767038</v>
      </c>
    </row>
    <row spans="1:2" r="9">
      <c t="s" r="A9" s="4">
        <v>324</v>
      </c>
    </row>
    <row spans="1:2" r="10">
      <c t="s" r="A10" s="3">
        <v>319</v>
      </c>
    </row>
    <row spans="1:2" r="11">
      <c t="s" r="A11" s="4">
        <v>323</v>
      </c>
      <c t="n" r="B11" s="6">
        <v>403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5</v>
      </c>
      <c t="s" r="B1" s="2">
        <v>2</v>
      </c>
      <c t="s" r="C1" s="2">
        <v>20</v>
      </c>
    </row>
    <row spans="1:3" r="2">
      <c t="s" r="A2" s="3">
        <v>326</v>
      </c>
    </row>
    <row spans="1:3" r="3">
      <c t="s" r="A3" s="4">
        <v>327</v>
      </c>
      <c t="n" r="B3" s="6">
        <v>0</v>
      </c>
      <c t="n" r="C3" s="6">
        <v>378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K14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14"/>
    <col customWidth="1" max="6" min="6" width="15"/>
    <col customWidth="1" max="7" min="7" width="16"/>
    <col customWidth="1" max="8" min="8" width="14"/>
    <col customWidth="1" max="9" min="9" width="14"/>
    <col customWidth="1" max="10" min="10" width="14"/>
    <col customWidth="1" max="11" min="11" width="14"/>
  </cols>
  <sheetData>
    <row spans="1:11" r="1">
      <c t="s" r="A1" s="1">
        <v>328</v>
      </c>
      <c t="s" r="B1" s="2">
        <v>329</v>
      </c>
      <c t="s" r="C1" s="2">
        <v>330</v>
      </c>
      <c t="s" r="D1" s="2">
        <v>1</v>
      </c>
    </row>
    <row spans="1:11" r="2">
      <c t="s" r="B2" s="2">
        <v>331</v>
      </c>
      <c t="s" r="C2" s="2">
        <v>2</v>
      </c>
      <c t="s" r="D2" s="2">
        <v>2</v>
      </c>
      <c t="s" r="E2" s="2">
        <v>332</v>
      </c>
      <c t="s" r="F2" s="2">
        <v>20</v>
      </c>
      <c t="s" r="G2" s="2">
        <v>331</v>
      </c>
      <c t="s" r="H2" s="2">
        <v>333</v>
      </c>
      <c t="s" r="I2" s="2">
        <v>306</v>
      </c>
      <c t="s" r="J2" s="2">
        <v>307</v>
      </c>
      <c t="s" r="K2" s="2">
        <v>334</v>
      </c>
    </row>
    <row spans="1:11" r="3">
      <c t="s" r="A3" s="3">
        <v>335</v>
      </c>
    </row>
    <row spans="1:11" r="4">
      <c t="s" r="A4" s="4">
        <v>336</v>
      </c>
      <c t="n" r="B4" s="7">
        <v>0.75</v>
      </c>
      <c t="n" r="F4" s="7">
        <v>0.65</v>
      </c>
      <c t="n" r="G4" s="7">
        <v>0.75</v>
      </c>
    </row>
    <row spans="1:11" r="5">
      <c t="s" r="A5" s="4">
        <v>52</v>
      </c>
      <c t="n" r="C5" s="5">
        <v>200000000</v>
      </c>
      <c t="n" r="D5" s="5">
        <v>200000000</v>
      </c>
      <c t="n" r="F5" s="5">
        <v>100000000</v>
      </c>
      <c t="n" r="K5" s="5">
        <v>100000000</v>
      </c>
    </row>
    <row spans="1:11" r="6">
      <c t="s" r="A6" s="4">
        <v>337</v>
      </c>
      <c t="n" r="D6" s="6">
        <v>6000000</v>
      </c>
    </row>
    <row spans="1:11" r="7">
      <c t="s" r="A7" s="4">
        <v>338</v>
      </c>
      <c t="n" r="C7" s="6">
        <v>5</v>
      </c>
      <c t="n" r="D7" s="6">
        <v>5</v>
      </c>
    </row>
    <row spans="1:11" r="8">
      <c t="s" r="A8" s="4">
        <v>339</v>
      </c>
      <c t="n" r="D8" s="7">
        <v>0.25</v>
      </c>
    </row>
    <row spans="1:11" r="9">
      <c t="s" r="A9" s="4">
        <v>298</v>
      </c>
      <c t="n" r="B9" s="6">
        <v>6588250</v>
      </c>
      <c t="n" r="F9" s="6">
        <v>1200000</v>
      </c>
      <c t="n" r="G9" s="6">
        <v>6588250</v>
      </c>
    </row>
    <row spans="1:11" r="10">
      <c t="s" r="A10" s="4">
        <v>340</v>
      </c>
      <c t="n" r="C10" s="6">
        <v>50000</v>
      </c>
      <c t="n" r="D10" s="6">
        <v>50000</v>
      </c>
      <c t="n" r="F10" s="6">
        <v>1500000</v>
      </c>
    </row>
    <row spans="1:11" r="11">
      <c t="s" r="A11" s="4">
        <v>341</v>
      </c>
      <c t="s" r="G11" s="4">
        <v>342</v>
      </c>
    </row>
    <row spans="1:11" r="12">
      <c t="s" r="A12" s="4">
        <v>343</v>
      </c>
      <c t="s" r="G12" s="4">
        <v>344</v>
      </c>
    </row>
    <row spans="1:11" r="13">
      <c t="s" r="A13" s="4">
        <v>345</v>
      </c>
      <c t="s" r="B13" s="4">
        <v>346</v>
      </c>
      <c t="s" r="F13" s="4">
        <v>347</v>
      </c>
      <c t="s" r="G13" s="4">
        <v>346</v>
      </c>
    </row>
    <row spans="1:11" r="14">
      <c t="s" r="A14" s="4">
        <v>348</v>
      </c>
      <c t="n" r="B14" s="7">
        <v>0.75</v>
      </c>
      <c t="n" r="C14" s="7">
        <v>0.5</v>
      </c>
      <c t="n" r="D14" s="7">
        <v>0.5</v>
      </c>
      <c t="n" r="G14" s="7">
        <v>0.75</v>
      </c>
    </row>
    <row spans="1:11" r="15">
      <c t="s" r="A15" s="4">
        <v>349</v>
      </c>
      <c t="n" r="F15" s="6">
        <v>6351</v>
      </c>
    </row>
    <row spans="1:11" r="16">
      <c t="s" r="A16" s="4">
        <v>350</v>
      </c>
      <c t="n" r="D16" s="6">
        <v>4221250</v>
      </c>
      <c t="n" r="F16" s="6">
        <v>2450000</v>
      </c>
    </row>
    <row spans="1:11" r="17">
      <c t="s" r="A17" s="4">
        <v>351</v>
      </c>
      <c t="n" r="F17" s="5">
        <v>2087717</v>
      </c>
    </row>
    <row spans="1:11" r="18">
      <c t="s" r="A18" s="4">
        <v>167</v>
      </c>
      <c t="n" r="F18" s="6">
        <v>500000</v>
      </c>
    </row>
    <row spans="1:11" r="19">
      <c t="s" r="A19" s="4">
        <v>352</v>
      </c>
      <c t="s" r="B19" s="4">
        <v>353</v>
      </c>
      <c t="s" r="F19" s="4">
        <v>353</v>
      </c>
    </row>
    <row spans="1:11" r="20">
      <c t="s" r="A20" s="4">
        <v>354</v>
      </c>
      <c t="n" r="D20" s="5">
        <v>285118</v>
      </c>
    </row>
    <row spans="1:11" r="21">
      <c t="s" r="A21" s="4">
        <v>355</v>
      </c>
      <c t="n" r="D21" s="6">
        <v>2145000</v>
      </c>
      <c t="n" r="F21" s="6">
        <v>3807000</v>
      </c>
    </row>
    <row spans="1:11" r="22">
      <c t="s" r="A22" s="4">
        <v>356</v>
      </c>
      <c t="s" r="F22" s="4">
        <v>357</v>
      </c>
    </row>
    <row spans="1:11" r="23">
      <c t="s" r="A23" s="4">
        <v>358</v>
      </c>
      <c t="n" r="F23" s="6">
        <v>250000</v>
      </c>
    </row>
    <row spans="1:11" r="24">
      <c t="s" r="A24" s="4">
        <v>359</v>
      </c>
      <c t="n" r="C24" s="6">
        <v>4000000</v>
      </c>
      <c t="n" r="D24" s="6">
        <v>7481050</v>
      </c>
      <c t="n" r="F24" s="6">
        <v>1200000</v>
      </c>
    </row>
    <row spans="1:11" r="25">
      <c t="s" r="A25" s="4">
        <v>360</v>
      </c>
      <c t="n" r="C25" s="12">
        <v>0.675</v>
      </c>
      <c t="n" r="D25" s="12">
        <v>0.675</v>
      </c>
    </row>
    <row spans="1:11" r="26">
      <c t="s" r="A26" s="4">
        <v>361</v>
      </c>
      <c t="s" r="C26" s="4">
        <v>362</v>
      </c>
    </row>
    <row spans="1:11" r="27">
      <c t="s" r="A27" s="4">
        <v>363</v>
      </c>
      <c t="n" r="C27" s="7">
        <v>0.75</v>
      </c>
      <c t="n" r="D27" s="7">
        <v>0.75</v>
      </c>
    </row>
    <row spans="1:11" r="28">
      <c t="s" r="A28" s="4">
        <v>364</v>
      </c>
      <c t="s" r="B28" s="4">
        <v>365</v>
      </c>
      <c t="s" r="D28" s="4">
        <v>365</v>
      </c>
    </row>
    <row spans="1:11" r="29">
      <c t="s" r="A29" s="4">
        <v>366</v>
      </c>
      <c t="n" r="C29" s="6">
        <v>219000</v>
      </c>
      <c t="n" r="D29" s="6">
        <v>219000</v>
      </c>
    </row>
    <row spans="1:11" r="30">
      <c t="s" r="A30" s="4">
        <v>303</v>
      </c>
    </row>
    <row spans="1:11" r="31">
      <c t="s" r="A31" s="3">
        <v>335</v>
      </c>
    </row>
    <row spans="1:11" r="32">
      <c t="s" r="A32" s="4">
        <v>367</v>
      </c>
      <c t="n" r="C32" s="7">
        <v>0.33</v>
      </c>
      <c t="n" r="D32" s="7">
        <v>0.33</v>
      </c>
      <c t="n" r="F32" s="7">
        <v>0.4</v>
      </c>
    </row>
    <row spans="1:11" r="33">
      <c t="s" r="A33" s="4">
        <v>345</v>
      </c>
      <c t="s" r="B33" s="4">
        <v>347</v>
      </c>
      <c t="s" r="G33" s="4">
        <v>347</v>
      </c>
    </row>
    <row spans="1:11" r="34">
      <c t="s" r="A34" s="4">
        <v>348</v>
      </c>
      <c t="n" r="C34" s="9">
        <v>0.75</v>
      </c>
      <c t="n" r="D34" s="9">
        <v>0.75</v>
      </c>
    </row>
    <row spans="1:11" r="35">
      <c t="s" r="A35" s="4">
        <v>302</v>
      </c>
    </row>
    <row spans="1:11" r="36">
      <c t="s" r="A36" s="3">
        <v>335</v>
      </c>
    </row>
    <row spans="1:11" r="37">
      <c t="s" r="A37" s="4">
        <v>367</v>
      </c>
      <c t="n" r="C37" s="9">
        <v>0.6</v>
      </c>
      <c t="n" r="D37" s="9">
        <v>0.6</v>
      </c>
      <c t="n" r="F37" s="9">
        <v>0.67</v>
      </c>
    </row>
    <row spans="1:11" r="38">
      <c t="s" r="A38" s="4">
        <v>345</v>
      </c>
      <c t="s" r="B38" s="4">
        <v>368</v>
      </c>
      <c t="s" r="G38" s="4">
        <v>368</v>
      </c>
    </row>
    <row spans="1:11" r="39">
      <c t="s" r="A39" s="4">
        <v>348</v>
      </c>
      <c t="n" r="C39" s="5">
        <v>2</v>
      </c>
      <c t="n" r="D39" s="5">
        <v>2</v>
      </c>
    </row>
    <row spans="1:11" r="40">
      <c t="s" r="A40" s="4">
        <v>369</v>
      </c>
    </row>
    <row spans="1:11" r="41">
      <c t="s" r="A41" s="3">
        <v>335</v>
      </c>
    </row>
    <row spans="1:11" r="42">
      <c t="s" r="A42" s="4">
        <v>367</v>
      </c>
      <c t="n" r="C42" s="13">
        <v>0.9444</v>
      </c>
      <c t="n" r="D42" s="13">
        <v>0.9444</v>
      </c>
    </row>
    <row spans="1:11" r="43">
      <c t="s" r="A43" s="4">
        <v>336</v>
      </c>
      <c t="n" r="C43" s="6">
        <v>1</v>
      </c>
      <c t="n" r="D43" s="6">
        <v>1</v>
      </c>
    </row>
    <row spans="1:11" r="44">
      <c t="s" r="A44" s="4">
        <v>298</v>
      </c>
      <c t="n" r="C44" s="6">
        <v>1500000</v>
      </c>
      <c t="n" r="D44" s="6">
        <v>1500000</v>
      </c>
      <c t="n" r="I44" s="6">
        <v>1500000</v>
      </c>
      <c t="n" r="J44" s="6">
        <v>2000000</v>
      </c>
    </row>
    <row spans="1:11" r="45">
      <c t="s" r="A45" s="4">
        <v>345</v>
      </c>
      <c t="s" r="C45" s="4">
        <v>370</v>
      </c>
      <c t="s" r="D45" s="4">
        <v>370</v>
      </c>
    </row>
    <row spans="1:11" r="46">
      <c t="s" r="A46" s="4">
        <v>348</v>
      </c>
      <c t="n" r="C46" s="7">
        <v>0.5</v>
      </c>
      <c t="n" r="D46" s="7">
        <v>0.5</v>
      </c>
      <c t="n" r="I46" s="7">
        <v>0.5</v>
      </c>
      <c t="n" r="J46" s="7">
        <v>0.5</v>
      </c>
    </row>
    <row spans="1:11" r="47">
      <c t="s" r="A47" s="4">
        <v>356</v>
      </c>
      <c t="s" r="D47" s="4">
        <v>371</v>
      </c>
    </row>
    <row spans="1:11" r="48">
      <c t="s" r="A48" s="4">
        <v>372</v>
      </c>
      <c t="n" r="C48" s="6">
        <v>6000000</v>
      </c>
      <c t="n" r="D48" s="6">
        <v>6000000</v>
      </c>
    </row>
    <row spans="1:11" r="49">
      <c t="s" r="A49" s="4">
        <v>373</v>
      </c>
      <c t="s" r="D49" s="4">
        <v>368</v>
      </c>
    </row>
    <row spans="1:11" r="50">
      <c t="s" r="A50" s="4">
        <v>374</v>
      </c>
      <c t="s" r="D50" s="4">
        <v>375</v>
      </c>
    </row>
    <row spans="1:11" r="51">
      <c t="s" r="A51" s="4">
        <v>364</v>
      </c>
      <c t="s" r="D51" s="4">
        <v>365</v>
      </c>
    </row>
    <row spans="1:11" r="52">
      <c t="s" r="A52" s="4">
        <v>376</v>
      </c>
    </row>
    <row spans="1:11" r="53">
      <c t="s" r="A53" s="3">
        <v>335</v>
      </c>
    </row>
    <row spans="1:11" r="54">
      <c t="s" r="A54" s="4">
        <v>377</v>
      </c>
      <c t="s" r="G54" s="4">
        <v>378</v>
      </c>
    </row>
    <row spans="1:11" r="55">
      <c t="s" r="A55" s="4">
        <v>379</v>
      </c>
      <c t="s" r="G55" s="4">
        <v>380</v>
      </c>
    </row>
    <row spans="1:11" r="56">
      <c t="s" r="A56" s="4">
        <v>381</v>
      </c>
      <c t="n" r="B56" s="5">
        <v>8527984</v>
      </c>
      <c t="n" r="C56" s="5">
        <v>9451056</v>
      </c>
      <c t="n" r="D56" s="5">
        <v>9451056</v>
      </c>
      <c t="n" r="G56" s="5">
        <v>8527984</v>
      </c>
    </row>
    <row spans="1:11" r="57">
      <c t="s" r="A57" s="4">
        <v>348</v>
      </c>
      <c t="n" r="F57" s="7">
        <v>0.5</v>
      </c>
    </row>
    <row spans="1:11" r="58">
      <c t="s" r="A58" s="4">
        <v>354</v>
      </c>
      <c t="n" r="F58" s="5">
        <v>923072</v>
      </c>
    </row>
    <row spans="1:11" r="59">
      <c t="s" r="A59" s="4">
        <v>382</v>
      </c>
    </row>
    <row spans="1:11" r="60">
      <c t="s" r="A60" s="3">
        <v>335</v>
      </c>
    </row>
    <row spans="1:11" r="61">
      <c t="s" r="A61" s="4">
        <v>379</v>
      </c>
      <c t="s" r="D61" s="4">
        <v>380</v>
      </c>
    </row>
    <row spans="1:11" r="62">
      <c t="s" r="A62" s="4">
        <v>348</v>
      </c>
      <c t="n" r="B62" s="7">
        <v>0.75</v>
      </c>
      <c t="n" r="C62" s="7">
        <v>0.5</v>
      </c>
      <c t="n" r="D62" s="7">
        <v>0.5</v>
      </c>
      <c t="n" r="G62" s="7">
        <v>0.75</v>
      </c>
    </row>
    <row spans="1:11" r="63">
      <c t="s" r="A63" s="4">
        <v>383</v>
      </c>
    </row>
    <row spans="1:11" r="64">
      <c t="s" r="A64" s="3">
        <v>335</v>
      </c>
    </row>
    <row spans="1:11" r="65">
      <c t="s" r="A65" s="4">
        <v>379</v>
      </c>
      <c t="s" r="D65" s="4">
        <v>384</v>
      </c>
    </row>
    <row spans="1:11" r="66">
      <c t="s" r="A66" s="4">
        <v>348</v>
      </c>
      <c t="n" r="B66" s="5">
        <v>2</v>
      </c>
      <c t="n" r="C66" s="6">
        <v>2</v>
      </c>
      <c t="n" r="D66" s="6">
        <v>2</v>
      </c>
      <c t="n" r="G66" s="5">
        <v>2</v>
      </c>
    </row>
    <row spans="1:11" r="67">
      <c t="s" r="A67" s="4">
        <v>385</v>
      </c>
    </row>
    <row spans="1:11" r="68">
      <c t="s" r="A68" s="3">
        <v>335</v>
      </c>
    </row>
    <row spans="1:11" r="69">
      <c t="s" r="A69" s="4">
        <v>381</v>
      </c>
      <c t="n" r="C69" s="5">
        <v>250000</v>
      </c>
      <c t="n" r="D69" s="5">
        <v>250000</v>
      </c>
      <c t="n" r="J69" s="5">
        <v>250000</v>
      </c>
    </row>
    <row spans="1:11" r="70">
      <c t="s" r="A70" s="4">
        <v>386</v>
      </c>
      <c t="s" r="D70" s="4">
        <v>387</v>
      </c>
    </row>
    <row spans="1:11" r="71">
      <c t="s" r="A71" s="4">
        <v>388</v>
      </c>
    </row>
    <row spans="1:11" r="72">
      <c t="s" r="A72" s="3">
        <v>335</v>
      </c>
    </row>
    <row spans="1:11" r="73">
      <c t="s" r="A73" s="4">
        <v>381</v>
      </c>
      <c t="n" r="C73" s="5">
        <v>75000</v>
      </c>
      <c t="n" r="D73" s="5">
        <v>75000</v>
      </c>
      <c t="n" r="I73" s="5">
        <v>75000</v>
      </c>
    </row>
    <row spans="1:11" r="74">
      <c t="s" r="A74" s="4">
        <v>386</v>
      </c>
      <c t="s" r="D74" s="4">
        <v>389</v>
      </c>
    </row>
    <row spans="1:11" r="75">
      <c t="s" r="A75" s="4">
        <v>390</v>
      </c>
    </row>
    <row spans="1:11" r="76">
      <c t="s" r="A76" s="3">
        <v>335</v>
      </c>
    </row>
    <row spans="1:11" r="77">
      <c t="s" r="A77" s="4">
        <v>336</v>
      </c>
      <c t="n" r="C77" s="7">
        <v>0.75</v>
      </c>
      <c t="n" r="D77" s="7">
        <v>0.75</v>
      </c>
    </row>
    <row spans="1:11" r="78">
      <c t="s" r="A78" s="4">
        <v>345</v>
      </c>
      <c t="s" r="C78" s="4">
        <v>346</v>
      </c>
      <c t="s" r="D78" s="4">
        <v>346</v>
      </c>
    </row>
    <row spans="1:11" r="79">
      <c t="s" r="A79" s="4">
        <v>352</v>
      </c>
      <c t="s" r="D79" s="4">
        <v>353</v>
      </c>
    </row>
    <row spans="1:11" r="80">
      <c t="s" r="A80" s="4">
        <v>391</v>
      </c>
      <c t="n" r="D80" s="6">
        <v>4000000</v>
      </c>
    </row>
    <row spans="1:11" r="81">
      <c t="s" r="A81" s="4">
        <v>392</v>
      </c>
    </row>
    <row spans="1:11" r="82">
      <c t="s" r="A82" s="3">
        <v>335</v>
      </c>
    </row>
    <row spans="1:11" r="83">
      <c t="s" r="A83" s="4">
        <v>381</v>
      </c>
      <c t="n" r="C83" s="5">
        <v>1061586</v>
      </c>
      <c t="n" r="D83" s="5">
        <v>1061586</v>
      </c>
    </row>
    <row spans="1:11" r="84">
      <c t="s" r="A84" s="4">
        <v>348</v>
      </c>
      <c t="n" r="C84" s="7">
        <v>0.75</v>
      </c>
      <c t="n" r="D84" s="7">
        <v>0.75</v>
      </c>
    </row>
    <row spans="1:11" r="85">
      <c t="s" r="A85" s="4">
        <v>393</v>
      </c>
      <c t="s" r="D85" s="4">
        <v>365</v>
      </c>
    </row>
    <row spans="1:11" r="86">
      <c t="s" r="A86" s="4">
        <v>394</v>
      </c>
    </row>
    <row spans="1:11" r="87">
      <c t="s" r="A87" s="3">
        <v>335</v>
      </c>
    </row>
    <row spans="1:11" r="88">
      <c t="s" r="A88" s="4">
        <v>298</v>
      </c>
      <c t="n" r="C88" s="6">
        <v>2000000</v>
      </c>
      <c t="n" r="D88" s="6">
        <v>2000000</v>
      </c>
    </row>
    <row spans="1:11" r="89">
      <c t="s" r="A89" s="4">
        <v>345</v>
      </c>
      <c t="s" r="C89" s="4">
        <v>347</v>
      </c>
      <c t="s" r="D89" s="4">
        <v>347</v>
      </c>
    </row>
    <row spans="1:11" r="90">
      <c t="s" r="A90" s="4">
        <v>356</v>
      </c>
      <c t="s" r="D90" s="4">
        <v>395</v>
      </c>
    </row>
    <row spans="1:11" r="91">
      <c t="s" r="A91" s="4">
        <v>396</v>
      </c>
    </row>
    <row spans="1:11" r="92">
      <c t="s" r="A92" s="3">
        <v>335</v>
      </c>
    </row>
    <row spans="1:11" r="93">
      <c t="s" r="A93" s="4">
        <v>397</v>
      </c>
      <c t="n" r="C93" s="5">
        <v>3500000</v>
      </c>
      <c t="n" r="D93" s="5">
        <v>3500000</v>
      </c>
    </row>
    <row spans="1:11" r="94">
      <c t="s" r="A94" s="4">
        <v>398</v>
      </c>
    </row>
    <row spans="1:11" r="95">
      <c t="s" r="A95" s="3">
        <v>335</v>
      </c>
    </row>
    <row spans="1:11" r="96">
      <c t="s" r="A96" s="4">
        <v>397</v>
      </c>
      <c t="n" r="C96" s="5">
        <v>5185185</v>
      </c>
      <c t="n" r="D96" s="5">
        <v>5185185</v>
      </c>
    </row>
    <row spans="1:11" r="97">
      <c t="s" r="A97" s="4">
        <v>399</v>
      </c>
    </row>
    <row spans="1:11" r="98">
      <c t="s" r="A98" s="3">
        <v>335</v>
      </c>
    </row>
    <row spans="1:11" r="99">
      <c t="s" r="A99" s="4">
        <v>336</v>
      </c>
      <c t="n" r="B99" s="7">
        <v>0.75</v>
      </c>
      <c t="n" r="C99" s="7">
        <v>0.75</v>
      </c>
      <c t="n" r="D99" s="7">
        <v>0.75</v>
      </c>
      <c t="n" r="G99" s="7">
        <v>0.75</v>
      </c>
    </row>
    <row spans="1:11" r="100">
      <c t="s" r="A100" s="4">
        <v>340</v>
      </c>
      <c t="n" r="B100" s="6">
        <v>6208250</v>
      </c>
      <c t="n" r="G100" s="6">
        <v>6208250</v>
      </c>
    </row>
    <row spans="1:11" r="101">
      <c t="s" r="A101" s="4">
        <v>381</v>
      </c>
      <c t="n" r="C101" s="5">
        <v>1938974</v>
      </c>
      <c t="n" r="D101" s="5">
        <v>1938974</v>
      </c>
    </row>
    <row spans="1:11" r="102">
      <c t="s" r="A102" s="4">
        <v>348</v>
      </c>
      <c t="n" r="C102" s="6">
        <v>2</v>
      </c>
      <c t="n" r="D102" s="6">
        <v>2</v>
      </c>
    </row>
    <row spans="1:11" r="103">
      <c t="s" r="A103" s="4">
        <v>349</v>
      </c>
      <c t="n" r="D103" s="6">
        <v>4703</v>
      </c>
    </row>
    <row spans="1:11" r="104">
      <c t="s" r="A104" s="4">
        <v>350</v>
      </c>
      <c t="n" r="D104" s="6">
        <v>1175000</v>
      </c>
    </row>
    <row spans="1:11" r="105">
      <c t="s" r="A105" s="4">
        <v>351</v>
      </c>
      <c t="n" r="D105" s="5">
        <v>1556667</v>
      </c>
    </row>
    <row spans="1:11" r="106">
      <c t="s" r="A106" s="4">
        <v>167</v>
      </c>
      <c t="n" r="D106" s="6">
        <v>3793</v>
      </c>
    </row>
    <row spans="1:11" r="107">
      <c t="s" r="A107" s="4">
        <v>400</v>
      </c>
    </row>
    <row spans="1:11" r="108">
      <c t="s" r="A108" s="3">
        <v>335</v>
      </c>
    </row>
    <row spans="1:11" r="109">
      <c t="s" r="A109" s="4">
        <v>348</v>
      </c>
      <c t="n" r="C109" s="7">
        <v>0.55</v>
      </c>
      <c t="n" r="D109" s="7">
        <v>0.55</v>
      </c>
    </row>
    <row spans="1:11" r="110">
      <c t="s" r="A110" s="4">
        <v>401</v>
      </c>
    </row>
    <row spans="1:11" r="111">
      <c t="s" r="A111" s="3">
        <v>335</v>
      </c>
    </row>
    <row spans="1:11" r="112">
      <c t="s" r="A112" s="4">
        <v>336</v>
      </c>
      <c t="n" r="B112" s="7">
        <v>0.65</v>
      </c>
      <c t="n" r="E112" s="7">
        <v>0.75</v>
      </c>
      <c t="n" r="G112" s="7">
        <v>0.65</v>
      </c>
    </row>
    <row spans="1:11" r="113">
      <c t="s" r="A113" s="4">
        <v>340</v>
      </c>
      <c t="n" r="B113" s="6">
        <v>380000</v>
      </c>
      <c t="n" r="G113" s="6">
        <v>380000</v>
      </c>
    </row>
    <row spans="1:11" r="114">
      <c t="s" r="A114" s="4">
        <v>348</v>
      </c>
      <c t="n" r="E114" s="6">
        <v>1</v>
      </c>
    </row>
    <row spans="1:11" r="115">
      <c t="s" r="A115" s="4">
        <v>349</v>
      </c>
      <c t="n" r="E115" s="6">
        <v>86296</v>
      </c>
    </row>
    <row spans="1:11" r="116">
      <c t="s" r="A116" s="4">
        <v>350</v>
      </c>
      <c t="n" r="E116" s="6">
        <v>3046250</v>
      </c>
    </row>
    <row spans="1:11" r="117">
      <c t="s" r="A117" s="4">
        <v>351</v>
      </c>
      <c t="n" r="E117" s="5">
        <v>4181079</v>
      </c>
    </row>
    <row spans="1:11" r="118">
      <c t="s" r="A118" s="4">
        <v>402</v>
      </c>
      <c t="n" r="E118" s="5">
        <v>6310677</v>
      </c>
    </row>
    <row spans="1:11" r="119">
      <c t="s" r="A119" s="4">
        <v>352</v>
      </c>
      <c t="s" r="E119" s="4">
        <v>403</v>
      </c>
    </row>
    <row spans="1:11" r="120">
      <c t="s" r="A120" s="4">
        <v>404</v>
      </c>
    </row>
    <row spans="1:11" r="121">
      <c t="s" r="A121" s="3">
        <v>335</v>
      </c>
    </row>
    <row spans="1:11" r="122">
      <c t="s" r="A122" s="4">
        <v>336</v>
      </c>
      <c t="n" r="F122" s="7">
        <v>0.75</v>
      </c>
    </row>
    <row spans="1:11" r="123">
      <c t="s" r="A123" s="4">
        <v>350</v>
      </c>
      <c t="n" r="F123" s="6">
        <v>1120000</v>
      </c>
    </row>
    <row spans="1:11" r="124">
      <c t="s" r="A124" s="4">
        <v>405</v>
      </c>
    </row>
    <row spans="1:11" r="125">
      <c t="s" r="A125" s="3">
        <v>335</v>
      </c>
    </row>
    <row spans="1:11" r="126">
      <c t="s" r="A126" s="4">
        <v>336</v>
      </c>
      <c t="n" r="F126" s="7">
        <v>0.65</v>
      </c>
    </row>
    <row spans="1:11" r="127">
      <c t="s" r="A127" s="4">
        <v>350</v>
      </c>
      <c t="n" r="F127" s="6">
        <v>350000</v>
      </c>
    </row>
    <row spans="1:11" r="128">
      <c t="s" r="A128" s="4">
        <v>406</v>
      </c>
    </row>
    <row spans="1:11" r="129">
      <c t="s" r="A129" s="3">
        <v>335</v>
      </c>
    </row>
    <row spans="1:11" r="130">
      <c t="s" r="A130" s="4">
        <v>167</v>
      </c>
      <c t="n" r="F130" s="5">
        <v>250000</v>
      </c>
    </row>
    <row spans="1:11" r="131">
      <c t="s" r="A131" s="4">
        <v>98</v>
      </c>
    </row>
    <row spans="1:11" r="132">
      <c t="s" r="A132" s="3">
        <v>335</v>
      </c>
    </row>
    <row spans="1:11" r="133">
      <c t="s" r="A133" s="4">
        <v>407</v>
      </c>
      <c t="n" r="H133" s="5">
        <v>10</v>
      </c>
    </row>
    <row spans="1:11" r="134">
      <c t="s" r="A134" s="4">
        <v>336</v>
      </c>
      <c t="n" r="H134" s="7">
        <v>0.5</v>
      </c>
    </row>
    <row spans="1:11" r="135">
      <c t="s" r="A135" s="4">
        <v>408</v>
      </c>
    </row>
    <row spans="1:11" r="136">
      <c t="s" r="A136" s="3">
        <v>335</v>
      </c>
    </row>
    <row spans="1:11" r="137">
      <c t="s" r="A137" s="4">
        <v>350</v>
      </c>
      <c t="n" r="F137" s="6">
        <v>950000</v>
      </c>
    </row>
    <row spans="1:11" r="138">
      <c t="s" r="A138" s="4">
        <v>55</v>
      </c>
    </row>
    <row spans="1:11" r="139">
      <c t="s" r="A139" s="3">
        <v>335</v>
      </c>
    </row>
    <row spans="1:11" r="140">
      <c t="s" r="A140" s="4">
        <v>409</v>
      </c>
      <c t="n" r="C140" s="5">
        <v>95100</v>
      </c>
      <c t="n" r="D140" s="5">
        <v>95100</v>
      </c>
      <c t="n" r="F140" s="5">
        <v>95100</v>
      </c>
      <c t="n" r="H140" s="5">
        <v>400000</v>
      </c>
    </row>
    <row spans="1:11" r="141">
      <c t="s" r="A141" s="4">
        <v>367</v>
      </c>
      <c t="n" r="H141" s="6">
        <v>5</v>
      </c>
    </row>
    <row spans="1:11" r="142">
      <c t="s" r="A142" s="4">
        <v>410</v>
      </c>
      <c t="n" r="H142" s="6">
        <v>2009000</v>
      </c>
    </row>
    <row spans="1:11" r="143">
      <c t="s" r="A143" s="4">
        <v>411</v>
      </c>
      <c t="n" r="C143" s="5">
        <v>95100</v>
      </c>
      <c t="n" r="D143" s="5">
        <v>95100</v>
      </c>
      <c t="n" r="F143" s="5">
        <v>95100</v>
      </c>
    </row>
  </sheetData>
  <mergeCells count="2">
    <mergeCell ref="A1:A2"/>
    <mergeCell ref="D1:H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412</v>
      </c>
      <c t="s" r="B1" s="2">
        <v>1</v>
      </c>
    </row>
    <row spans="1:3" r="2">
      <c t="s" r="B2" s="2">
        <v>2</v>
      </c>
      <c t="s" r="C2" s="2">
        <v>20</v>
      </c>
    </row>
    <row spans="1:3" r="3">
      <c t="s" r="A3" s="3">
        <v>413</v>
      </c>
    </row>
    <row spans="1:3" r="4">
      <c t="s" r="A4" s="4">
        <v>414</v>
      </c>
      <c t="s" r="B4" s="4">
        <v>292</v>
      </c>
      <c t="s" r="C4" s="4">
        <v>292</v>
      </c>
    </row>
    <row spans="1:3" r="5">
      <c t="s" r="A5" s="4">
        <v>415</v>
      </c>
      <c t="s" r="B5" s="4">
        <v>416</v>
      </c>
    </row>
    <row spans="1:3" r="6">
      <c t="s" r="A6" s="4">
        <v>417</v>
      </c>
      <c t="s" r="B6" s="4">
        <v>353</v>
      </c>
    </row>
    <row spans="1:3" r="7">
      <c t="s" r="A7" s="4">
        <v>418</v>
      </c>
      <c t="s" r="B7" s="4">
        <v>419</v>
      </c>
    </row>
    <row spans="1:3" r="8">
      <c t="s" r="A8" s="4">
        <v>420</v>
      </c>
      <c t="n" r="B8" s="7">
        <v>0.15</v>
      </c>
    </row>
    <row spans="1:3" r="9">
      <c t="s" r="A9" s="4">
        <v>421</v>
      </c>
    </row>
    <row spans="1:3" r="10">
      <c t="s" r="A10" s="3">
        <v>413</v>
      </c>
    </row>
    <row spans="1:3" r="11">
      <c t="s" r="A11" s="4">
        <v>414</v>
      </c>
      <c t="s" r="B11" s="4">
        <v>292</v>
      </c>
    </row>
    <row spans="1:3" r="12">
      <c t="s" r="A12" s="4">
        <v>415</v>
      </c>
      <c t="s" r="B12" s="4">
        <v>422</v>
      </c>
    </row>
    <row spans="1:3" r="13">
      <c t="s" r="A13" s="4">
        <v>417</v>
      </c>
      <c t="s" r="B13" s="4">
        <v>365</v>
      </c>
    </row>
    <row spans="1:3" r="14">
      <c t="s" r="A14" s="4">
        <v>303</v>
      </c>
    </row>
    <row spans="1:3" r="15">
      <c t="s" r="A15" s="3">
        <v>413</v>
      </c>
    </row>
    <row spans="1:3" r="16">
      <c t="s" r="A16" s="4">
        <v>415</v>
      </c>
      <c t="s" r="C16" s="4">
        <v>423</v>
      </c>
    </row>
    <row spans="1:3" r="17">
      <c t="s" r="A17" s="4">
        <v>417</v>
      </c>
      <c t="s" r="C17" s="4">
        <v>384</v>
      </c>
    </row>
    <row spans="1:3" r="18">
      <c t="s" r="A18" s="4">
        <v>418</v>
      </c>
      <c t="s" r="C18" s="4">
        <v>424</v>
      </c>
    </row>
    <row spans="1:3" r="19">
      <c t="s" r="A19" s="4">
        <v>420</v>
      </c>
      <c t="n" r="C19" s="7">
        <v>0.66</v>
      </c>
    </row>
    <row spans="1:3" r="20">
      <c t="s" r="A20" s="4">
        <v>425</v>
      </c>
    </row>
    <row spans="1:3" r="21">
      <c t="s" r="A21" s="3">
        <v>413</v>
      </c>
    </row>
    <row spans="1:3" r="22">
      <c t="s" r="A22" s="4">
        <v>418</v>
      </c>
      <c t="s" r="B22" s="4">
        <v>426</v>
      </c>
    </row>
    <row spans="1:3" r="23">
      <c t="s" r="A23" s="4">
        <v>420</v>
      </c>
      <c t="n" r="B23" s="7">
        <v>0.52</v>
      </c>
    </row>
    <row spans="1:3" r="24">
      <c t="s" r="A24" s="4">
        <v>302</v>
      </c>
    </row>
    <row spans="1:3" r="25">
      <c t="s" r="A25" s="3">
        <v>413</v>
      </c>
    </row>
    <row spans="1:3" r="26">
      <c t="s" r="A26" s="4">
        <v>415</v>
      </c>
      <c t="s" r="C26" s="4">
        <v>427</v>
      </c>
    </row>
    <row spans="1:3" r="27">
      <c t="s" r="A27" s="4">
        <v>417</v>
      </c>
      <c t="s" r="C27" s="4">
        <v>365</v>
      </c>
    </row>
    <row spans="1:3" r="28">
      <c t="s" r="A28" s="4">
        <v>418</v>
      </c>
      <c t="s" r="C28" s="4">
        <v>428</v>
      </c>
    </row>
    <row spans="1:3" r="29">
      <c t="s" r="A29" s="4">
        <v>420</v>
      </c>
      <c t="n" r="C29" s="7">
        <v>0.72</v>
      </c>
    </row>
    <row spans="1:3" r="30">
      <c t="s" r="A30" s="4">
        <v>429</v>
      </c>
    </row>
    <row spans="1:3" r="31">
      <c t="s" r="A31" s="3">
        <v>413</v>
      </c>
    </row>
    <row spans="1:3" r="32">
      <c t="s" r="A32" s="4">
        <v>418</v>
      </c>
      <c t="s" r="B32" s="4">
        <v>430</v>
      </c>
    </row>
    <row spans="1:3" r="33">
      <c t="s" r="A33" s="4">
        <v>420</v>
      </c>
      <c t="n" r="B33" s="7">
        <v>0.7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r="A1" s="1">
        <v>431</v>
      </c>
      <c t="s" r="B1" s="2">
        <v>1</v>
      </c>
    </row>
    <row spans="1:3" r="2">
      <c t="s" r="B2" s="2">
        <v>2</v>
      </c>
      <c t="s" r="C2" s="2">
        <v>20</v>
      </c>
    </row>
    <row spans="1:3" r="3">
      <c t="s" r="A3" s="3">
        <v>432</v>
      </c>
    </row>
    <row spans="1:3" r="4">
      <c t="s" r="A4" s="4">
        <v>433</v>
      </c>
      <c t="n" r="B4" s="6">
        <v>4271250</v>
      </c>
      <c t="n" r="C4" s="6">
        <v>7221250</v>
      </c>
    </row>
    <row spans="1:3" r="5">
      <c t="s" r="A5" s="4">
        <v>434</v>
      </c>
      <c t="n" r="B5" s="5">
        <v>-6529</v>
      </c>
      <c t="n" r="C5" s="5">
        <v>-1932566</v>
      </c>
    </row>
    <row spans="1:3" r="6">
      <c t="s" r="A6" s="4">
        <v>435</v>
      </c>
      <c t="n" r="C6" s="5">
        <v>-500000</v>
      </c>
    </row>
    <row spans="1:3" r="7">
      <c t="s" r="A7" s="4">
        <v>436</v>
      </c>
      <c t="n" r="B7" s="5">
        <v>-4221250</v>
      </c>
      <c t="n" r="C7" s="5">
        <v>-2450000</v>
      </c>
    </row>
    <row spans="1:3" r="8">
      <c t="s" r="A8" s="4">
        <v>437</v>
      </c>
      <c t="n" r="B8" s="5">
        <v>43471</v>
      </c>
      <c t="n" r="C8" s="5">
        <v>2338684</v>
      </c>
    </row>
    <row spans="1:3" r="9">
      <c t="s" r="A9" s="4">
        <v>438</v>
      </c>
      <c t="n" r="B9" s="5">
        <v>43471</v>
      </c>
    </row>
    <row spans="1:3" r="10">
      <c t="s" r="A10" s="4">
        <v>439</v>
      </c>
      <c t="n" r="C10" s="5">
        <v>2338684</v>
      </c>
    </row>
    <row spans="1:3" r="11">
      <c t="s" r="A11" s="4">
        <v>437</v>
      </c>
      <c t="n" r="B11" s="5">
        <v>43471</v>
      </c>
      <c t="n" r="C11" s="6">
        <v>2338684</v>
      </c>
    </row>
    <row spans="1:3" r="12">
      <c t="s" r="A12" s="4">
        <v>421</v>
      </c>
    </row>
    <row spans="1:3" r="13">
      <c t="s" r="A13" s="3">
        <v>432</v>
      </c>
    </row>
    <row spans="1:3" r="14">
      <c t="s" r="A14" s="4">
        <v>433</v>
      </c>
      <c t="n" r="B14" s="5">
        <v>3981050</v>
      </c>
    </row>
    <row spans="1:3" r="15">
      <c t="s" r="A15" s="4">
        <v>434</v>
      </c>
      <c t="n" r="B15" s="5">
        <v>-2390063</v>
      </c>
    </row>
    <row spans="1:3" r="16">
      <c t="s" r="A16" s="4">
        <v>437</v>
      </c>
      <c t="n" r="B16" s="5">
        <v>1590987</v>
      </c>
    </row>
    <row spans="1:3" r="17">
      <c t="s" r="A17" s="4">
        <v>437</v>
      </c>
      <c t="n" r="B17" s="6">
        <v>159098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r="A1" s="1">
        <v>440</v>
      </c>
      <c t="s" r="B1" s="2">
        <v>306</v>
      </c>
      <c t="s" r="C1" s="2">
        <v>307</v>
      </c>
    </row>
    <row spans="1:3" r="2">
      <c t="s" r="A2" s="3">
        <v>335</v>
      </c>
    </row>
    <row spans="1:3" r="3">
      <c t="s" r="A3" s="4">
        <v>441</v>
      </c>
      <c t="s" r="B3" s="4">
        <v>442</v>
      </c>
      <c t="s" r="C3" s="4">
        <v>443</v>
      </c>
    </row>
    <row spans="1:3" r="4">
      <c t="s" r="A4" s="4">
        <v>444</v>
      </c>
      <c t="s" r="B4" s="4">
        <v>365</v>
      </c>
      <c t="s" r="C4" s="4">
        <v>365</v>
      </c>
    </row>
    <row spans="1:3" r="5">
      <c t="s" r="A5" s="4">
        <v>445</v>
      </c>
      <c t="s" r="B5" s="4">
        <v>446</v>
      </c>
      <c t="s" r="C5" s="4">
        <v>447</v>
      </c>
    </row>
    <row spans="1:3" r="6">
      <c t="s" r="A6" s="4">
        <v>448</v>
      </c>
      <c t="s" r="B6" s="4">
        <v>292</v>
      </c>
      <c t="s" r="C6" s="4">
        <v>29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r="A1" s="1">
        <v>449</v>
      </c>
      <c t="s" r="B1" s="2">
        <v>330</v>
      </c>
      <c t="s" r="C1" s="2">
        <v>1</v>
      </c>
    </row>
    <row spans="1:6" r="2">
      <c t="s" r="B2" s="2">
        <v>2</v>
      </c>
      <c t="s" r="C2" s="2">
        <v>2</v>
      </c>
      <c t="s" r="D2" s="2">
        <v>306</v>
      </c>
      <c t="s" r="E2" s="2">
        <v>307</v>
      </c>
      <c t="s" r="F2" s="2">
        <v>331</v>
      </c>
    </row>
    <row spans="1:6" r="3">
      <c t="s" r="A3" s="3">
        <v>432</v>
      </c>
    </row>
    <row spans="1:6" r="4">
      <c t="s" r="A4" s="4">
        <v>450</v>
      </c>
      <c t="n" r="B4" s="6">
        <v>523614</v>
      </c>
      <c t="n" r="C4" s="6">
        <v>523614</v>
      </c>
    </row>
    <row spans="1:6" r="5">
      <c t="s" r="A5" s="4">
        <v>451</v>
      </c>
      <c t="n" r="B5" s="5">
        <v>838643</v>
      </c>
      <c t="n" r="C5" s="5">
        <v>838643</v>
      </c>
    </row>
    <row spans="1:6" r="6">
      <c t="s" r="A6" s="4">
        <v>452</v>
      </c>
      <c t="n" r="B6" s="5">
        <v>4862257</v>
      </c>
      <c t="n" r="C6" s="5">
        <v>4862257</v>
      </c>
      <c t="n" r="D6" s="6">
        <v>1500000</v>
      </c>
      <c t="n" r="E6" s="6">
        <v>2000000</v>
      </c>
      <c t="n" r="F6" s="6">
        <v>3981050</v>
      </c>
    </row>
    <row spans="1:6" r="7">
      <c t="s" r="A7" s="4">
        <v>453</v>
      </c>
    </row>
    <row spans="1:6" r="8">
      <c t="s" r="A8" s="3">
        <v>432</v>
      </c>
    </row>
    <row spans="1:6" r="9">
      <c t="s" r="A9" s="4">
        <v>452</v>
      </c>
      <c t="n" r="B9" s="5">
        <v>215732</v>
      </c>
      <c t="n" r="C9" s="5">
        <v>215732</v>
      </c>
      <c t="n" r="D9" s="5">
        <v>57387</v>
      </c>
      <c t="n" r="E9" s="5">
        <v>158345</v>
      </c>
    </row>
    <row spans="1:6" r="10">
      <c t="s" r="A10" s="4">
        <v>454</v>
      </c>
    </row>
    <row spans="1:6" r="11">
      <c t="s" r="A11" s="3">
        <v>432</v>
      </c>
    </row>
    <row spans="1:6" r="12">
      <c t="s" r="A12" s="4">
        <v>451</v>
      </c>
      <c t="n" r="B12" s="5">
        <v>838643</v>
      </c>
    </row>
    <row spans="1:6" r="13">
      <c t="s" r="A13" s="4">
        <v>452</v>
      </c>
      <c t="n" r="B13" s="5">
        <v>2008907</v>
      </c>
      <c t="n" r="C13" s="5">
        <v>2008907</v>
      </c>
      <c t="n" r="D13" s="5">
        <v>403226</v>
      </c>
      <c t="n" r="E13" s="5">
        <v>767038</v>
      </c>
    </row>
    <row spans="1:6" r="14">
      <c t="s" r="A14" s="4">
        <v>406</v>
      </c>
    </row>
    <row spans="1:6" r="15">
      <c t="s" r="A15" s="3">
        <v>432</v>
      </c>
    </row>
    <row spans="1:6" r="16">
      <c t="s" r="A16" s="4">
        <v>450</v>
      </c>
      <c t="n" r="B16" s="5">
        <v>523614</v>
      </c>
    </row>
    <row spans="1:6" r="17">
      <c t="s" r="A17" s="4">
        <v>452</v>
      </c>
      <c t="n" r="B17" s="6">
        <v>2637618</v>
      </c>
      <c t="n" r="C17" s="6">
        <v>2637618</v>
      </c>
      <c t="n" r="D17" s="6">
        <v>1039387</v>
      </c>
      <c t="n" r="E17" s="6">
        <v>10746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r="A1" s="1">
        <v>60</v>
      </c>
      <c t="s" r="B1" s="2">
        <v>1</v>
      </c>
    </row>
    <row spans="1:3" r="2">
      <c t="s" r="B2" s="2">
        <v>2</v>
      </c>
      <c t="s" r="C2" s="2">
        <v>20</v>
      </c>
    </row>
    <row spans="1:3" r="3">
      <c t="s" r="A3" s="3">
        <v>61</v>
      </c>
    </row>
    <row spans="1:3" r="4">
      <c t="s" r="A4" s="4">
        <v>62</v>
      </c>
      <c t="n" r="B4" s="6">
        <v>3282908</v>
      </c>
      <c t="n" r="C4" s="6">
        <v>3106678</v>
      </c>
    </row>
    <row spans="1:3" r="5">
      <c t="s" r="A5" s="4">
        <v>63</v>
      </c>
      <c t="n" r="B5" s="5">
        <v>360582</v>
      </c>
      <c t="n" r="C5" s="5">
        <v>352429</v>
      </c>
    </row>
    <row spans="1:3" r="6">
      <c t="s" r="A6" s="4">
        <v>64</v>
      </c>
      <c t="n" r="B6" s="5">
        <v>15156365</v>
      </c>
      <c t="n" r="C6" s="5">
        <v>3981468</v>
      </c>
    </row>
    <row spans="1:3" r="7">
      <c t="s" r="A7" s="4">
        <v>65</v>
      </c>
      <c t="n" r="B7" s="5">
        <v>796671</v>
      </c>
      <c t="n" r="C7" s="5">
        <v>672153</v>
      </c>
    </row>
    <row spans="1:3" r="8">
      <c t="s" r="A8" s="4">
        <v>66</v>
      </c>
      <c t="n" r="B8" s="5">
        <v>19596526</v>
      </c>
      <c t="n" r="C8" s="5">
        <v>8112728</v>
      </c>
    </row>
    <row spans="1:3" r="9">
      <c t="s" r="A9" s="4">
        <v>67</v>
      </c>
      <c t="n" r="B9" s="5">
        <v>-19596526</v>
      </c>
      <c t="n" r="C9" s="5">
        <v>-8112728</v>
      </c>
    </row>
    <row spans="1:3" r="10">
      <c t="s" r="A10" s="4">
        <v>68</v>
      </c>
      <c t="n" r="B10" s="5">
        <v>2199</v>
      </c>
      <c t="n" r="C10" s="5">
        <v>7767</v>
      </c>
    </row>
    <row spans="1:3" r="11">
      <c t="s" r="A11" s="4">
        <v>69</v>
      </c>
      <c t="n" r="C11" s="5">
        <v>183944</v>
      </c>
    </row>
    <row spans="1:3" r="12">
      <c t="s" r="A12" s="4">
        <v>70</v>
      </c>
      <c t="n" r="B12" s="5">
        <v>-838643</v>
      </c>
    </row>
    <row spans="1:3" r="13">
      <c t="s" r="A13" s="3">
        <v>71</v>
      </c>
    </row>
    <row spans="1:3" r="14">
      <c t="s" r="A14" s="4">
        <v>72</v>
      </c>
      <c t="n" r="B14" s="5">
        <v>-2145010</v>
      </c>
      <c t="n" r="C14" s="5">
        <v>-3807320</v>
      </c>
    </row>
    <row spans="1:3" r="15">
      <c t="s" r="A15" s="4">
        <v>73</v>
      </c>
      <c t="n" r="B15" s="5">
        <v>-523614</v>
      </c>
    </row>
    <row spans="1:3" r="16">
      <c t="s" r="A16" s="4">
        <v>74</v>
      </c>
      <c t="n" r="B16" s="5">
        <v>-103598</v>
      </c>
      <c t="n" r="C16" s="5">
        <v>-120000</v>
      </c>
    </row>
    <row spans="1:3" r="17">
      <c t="s" r="A17" s="4">
        <v>75</v>
      </c>
      <c t="n" r="B17" s="5">
        <v>-1526254</v>
      </c>
      <c t="n" r="C17" s="5">
        <v>-193160</v>
      </c>
    </row>
    <row spans="1:3" r="18">
      <c t="s" r="A18" s="4">
        <v>76</v>
      </c>
      <c t="n" r="B18" s="5">
        <v>-356624</v>
      </c>
      <c t="n" r="C18" s="5">
        <v>-583076</v>
      </c>
    </row>
    <row spans="1:3" r="19">
      <c t="s" r="A19" s="4">
        <v>77</v>
      </c>
      <c t="n" r="B19" s="5">
        <v>-4655100</v>
      </c>
      <c t="n" r="C19" s="5">
        <v>-4510396</v>
      </c>
    </row>
    <row spans="1:3" r="20">
      <c t="s" r="A20" s="4">
        <v>78</v>
      </c>
      <c t="n" r="B20" s="5">
        <v>-25088070</v>
      </c>
      <c t="n" r="C20" s="5">
        <v>-12431413</v>
      </c>
    </row>
    <row spans="1:3" r="21">
      <c t="s" r="A21" s="4">
        <v>79</v>
      </c>
      <c t="n" r="B21" s="5">
        <v>0</v>
      </c>
      <c t="n" r="C21" s="5">
        <v>0</v>
      </c>
    </row>
    <row spans="1:3" r="22">
      <c t="s" r="A22" s="4">
        <v>80</v>
      </c>
      <c t="n" r="B22" s="6">
        <v>-25088070</v>
      </c>
      <c t="n" r="C22" s="6">
        <v>-12431413</v>
      </c>
    </row>
    <row spans="1:3" r="23">
      <c t="s" r="A23" s="4">
        <v>81</v>
      </c>
      <c t="n" r="B23" s="7">
        <v>-0.43</v>
      </c>
      <c t="n" r="C23" s="7">
        <v>-0.27</v>
      </c>
    </row>
    <row spans="1:3" r="24">
      <c t="s" r="A24" s="4">
        <v>82</v>
      </c>
      <c t="n" r="B24" s="5">
        <v>58375637</v>
      </c>
      <c t="n" r="C24" s="5">
        <v>469006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t="s" r="A1" s="1">
        <v>455</v>
      </c>
      <c t="s" r="B1" s="2">
        <v>2</v>
      </c>
      <c t="s" r="D1" s="2">
        <v>306</v>
      </c>
      <c t="s" r="E1" s="2">
        <v>307</v>
      </c>
    </row>
    <row spans="1:5" r="2">
      <c t="s" r="A2" s="3">
        <v>456</v>
      </c>
    </row>
    <row spans="1:5" r="3">
      <c t="s" r="A3" s="4">
        <v>457</v>
      </c>
      <c t="n" r="B3" s="6">
        <v>2008907</v>
      </c>
      <c t="s" r="C3" s="4">
        <v>310</v>
      </c>
      <c t="n" r="D3" s="6">
        <v>403266</v>
      </c>
      <c t="n" r="E3" s="6">
        <v>767038</v>
      </c>
    </row>
    <row spans="1:5" r="4">
      <c t="s" r="A4" s="4">
        <v>458</v>
      </c>
      <c t="n" r="B4" s="5">
        <v>5185185</v>
      </c>
      <c t="n" r="D4" s="5">
        <v>1500000</v>
      </c>
      <c t="n" r="E4" s="5">
        <v>2000000</v>
      </c>
    </row>
    <row spans="1:5" r="5">
      <c t="n" r="A5"/>
    </row>
    <row spans="1:5" r="6">
      <c t="s" r="A6" s="4">
        <v>310</v>
      </c>
      <c t="s" r="B6" s="4">
        <v>312</v>
      </c>
    </row>
  </sheetData>
  <mergeCells count="3">
    <mergeCell ref="B1:C1"/>
    <mergeCell ref="A5:E5"/>
    <mergeCell ref="B6:E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1"/>
    <col customWidth="1" max="3" min="3" width="11"/>
  </cols>
  <sheetData>
    <row spans="1:3" r="1">
      <c t="s" r="A1" s="1">
        <v>459</v>
      </c>
      <c t="s" r="B1" s="2">
        <v>84</v>
      </c>
      <c t="s" r="C1" s="2">
        <v>84</v>
      </c>
    </row>
    <row spans="1:3" r="2">
      <c t="s" r="A2" s="3">
        <v>456</v>
      </c>
    </row>
    <row spans="1:3" r="3">
      <c t="s" r="A3" s="4">
        <v>70</v>
      </c>
      <c t="n" r="B3" s="6">
        <v>-838643</v>
      </c>
      <c t="n" r="C3" s="6">
        <v>-83864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7"/>
    <col customWidth="1" max="5" min="5" width="14"/>
    <col customWidth="1" max="6" min="6" width="24"/>
    <col customWidth="1" max="7" min="7" width="14"/>
    <col customWidth="1" max="8" min="8" width="14"/>
  </cols>
  <sheetData>
    <row spans="1:8" r="1">
      <c t="s" r="A1" s="1">
        <v>460</v>
      </c>
      <c t="s" r="C1" s="2">
        <v>461</v>
      </c>
      <c t="s" r="D1" s="2">
        <v>306</v>
      </c>
      <c t="s" r="E1" s="2">
        <v>307</v>
      </c>
      <c t="s" r="F1" s="2">
        <v>2</v>
      </c>
      <c t="s" r="G1" s="2">
        <v>2</v>
      </c>
      <c t="s" r="H1" s="2">
        <v>20</v>
      </c>
    </row>
    <row spans="1:8" r="2">
      <c t="s" r="A2" s="3">
        <v>462</v>
      </c>
    </row>
    <row spans="1:8" r="3">
      <c t="s" r="A3" s="4">
        <v>463</v>
      </c>
      <c t="n" r="F3" s="7">
        <v>0.15</v>
      </c>
      <c t="n" r="G3" s="7">
        <v>0.15</v>
      </c>
    </row>
    <row spans="1:8" r="4">
      <c t="s" r="A4" s="4">
        <v>464</v>
      </c>
      <c t="n" r="C4" s="12">
        <v>0.675</v>
      </c>
    </row>
    <row spans="1:8" r="5">
      <c t="s" r="A5" s="4">
        <v>465</v>
      </c>
      <c t="s" r="G5" s="4">
        <v>353</v>
      </c>
    </row>
    <row spans="1:8" r="6">
      <c t="s" r="A6" s="4">
        <v>466</v>
      </c>
      <c t="s" r="G6" s="4">
        <v>416</v>
      </c>
    </row>
    <row spans="1:8" r="7">
      <c t="s" r="A7" s="4">
        <v>467</v>
      </c>
      <c t="s" r="G7" s="4">
        <v>419</v>
      </c>
    </row>
    <row spans="1:8" r="8">
      <c t="s" r="A8" s="4">
        <v>303</v>
      </c>
    </row>
    <row spans="1:8" r="9">
      <c t="s" r="A9" s="3">
        <v>462</v>
      </c>
    </row>
    <row spans="1:8" r="10">
      <c t="s" r="A10" s="4">
        <v>463</v>
      </c>
      <c t="n" r="H10" s="7">
        <v>0.66</v>
      </c>
    </row>
    <row spans="1:8" r="11">
      <c t="s" r="A11" s="4">
        <v>465</v>
      </c>
      <c t="s" r="H11" s="4">
        <v>384</v>
      </c>
    </row>
    <row spans="1:8" r="12">
      <c t="s" r="A12" s="4">
        <v>466</v>
      </c>
      <c t="s" r="H12" s="4">
        <v>423</v>
      </c>
    </row>
    <row spans="1:8" r="13">
      <c t="s" r="A13" s="4">
        <v>467</v>
      </c>
      <c t="s" r="H13" s="4">
        <v>424</v>
      </c>
    </row>
    <row spans="1:8" r="14">
      <c t="s" r="A14" s="4">
        <v>302</v>
      </c>
    </row>
    <row spans="1:8" r="15">
      <c t="s" r="A15" s="3">
        <v>462</v>
      </c>
    </row>
    <row spans="1:8" r="16">
      <c t="s" r="A16" s="4">
        <v>463</v>
      </c>
      <c t="n" r="H16" s="7">
        <v>0.72</v>
      </c>
    </row>
    <row spans="1:8" r="17">
      <c t="s" r="A17" s="4">
        <v>465</v>
      </c>
      <c t="s" r="H17" s="4">
        <v>365</v>
      </c>
    </row>
    <row spans="1:8" r="18">
      <c t="s" r="A18" s="4">
        <v>466</v>
      </c>
      <c t="s" r="H18" s="4">
        <v>427</v>
      </c>
    </row>
    <row spans="1:8" r="19">
      <c t="s" r="A19" s="4">
        <v>467</v>
      </c>
      <c t="s" r="H19" s="4">
        <v>428</v>
      </c>
    </row>
    <row spans="1:8" r="20">
      <c t="s" r="A20" s="4">
        <v>197</v>
      </c>
    </row>
    <row spans="1:8" r="21">
      <c t="s" r="A21" s="3">
        <v>462</v>
      </c>
    </row>
    <row spans="1:8" r="22">
      <c t="s" r="A22" s="4">
        <v>468</v>
      </c>
      <c t="n" r="D22" s="7">
        <v>0.96</v>
      </c>
      <c t="n" r="E22" s="7">
        <v>0.79</v>
      </c>
      <c t="n" r="F22" s="9">
        <v>0.99</v>
      </c>
    </row>
    <row spans="1:8" r="23">
      <c t="s" r="A23" s="4">
        <v>463</v>
      </c>
      <c t="n" r="D23" s="5">
        <v>1</v>
      </c>
      <c t="n" r="E23" s="5">
        <v>1</v>
      </c>
      <c t="n" r="F23" s="5">
        <v>1</v>
      </c>
      <c t="n" r="G23" s="6">
        <v>1</v>
      </c>
    </row>
    <row spans="1:8" r="24">
      <c t="s" r="A24" s="4">
        <v>464</v>
      </c>
      <c t="s" r="B24" s="4">
        <v>310</v>
      </c>
      <c t="n" r="D24" s="6">
        <v>1</v>
      </c>
      <c t="n" r="E24" s="14">
        <v>0.9759</v>
      </c>
      <c t="n" r="F24" s="14">
        <v>0.675</v>
      </c>
    </row>
    <row spans="1:8" r="25">
      <c t="s" r="A25" s="4">
        <v>465</v>
      </c>
      <c t="s" r="D25" s="4">
        <v>469</v>
      </c>
      <c t="s" r="E25" s="4">
        <v>380</v>
      </c>
    </row>
    <row spans="1:8" r="26">
      <c t="s" r="A26" s="4">
        <v>466</v>
      </c>
      <c t="s" r="D26" s="4">
        <v>470</v>
      </c>
      <c t="s" r="E26" s="4">
        <v>471</v>
      </c>
    </row>
    <row spans="1:8" r="27">
      <c t="s" r="A27" s="4">
        <v>472</v>
      </c>
      <c t="s" r="D27" s="4">
        <v>473</v>
      </c>
      <c t="s" r="E27" s="4">
        <v>347</v>
      </c>
    </row>
    <row spans="1:8" r="28">
      <c t="s" r="A28" s="4">
        <v>467</v>
      </c>
      <c t="s" r="D28" s="4">
        <v>474</v>
      </c>
      <c t="s" r="E28" s="4">
        <v>475</v>
      </c>
    </row>
    <row spans="1:8" r="29">
      <c t="s" r="A29" s="4">
        <v>476</v>
      </c>
      <c t="s" r="D29" s="4">
        <v>477</v>
      </c>
      <c t="s" r="E29" s="4">
        <v>478</v>
      </c>
      <c t="s" r="F29" s="4">
        <v>479</v>
      </c>
    </row>
    <row spans="1:8" r="30">
      <c t="s" r="A30" s="4">
        <v>480</v>
      </c>
      <c t="s" r="D30" s="4">
        <v>347</v>
      </c>
      <c t="s" r="E30" s="4">
        <v>347</v>
      </c>
      <c t="s" r="F30" s="4">
        <v>347</v>
      </c>
    </row>
    <row spans="1:8" r="31">
      <c t="s" r="A31" s="4">
        <v>481</v>
      </c>
    </row>
    <row spans="1:8" r="32">
      <c t="s" r="A32" s="3">
        <v>462</v>
      </c>
    </row>
    <row spans="1:8" r="33">
      <c t="s" r="A33" s="4">
        <v>465</v>
      </c>
      <c t="s" r="F33" s="4">
        <v>482</v>
      </c>
    </row>
    <row spans="1:8" r="34">
      <c t="s" r="A34" s="4">
        <v>466</v>
      </c>
      <c t="s" r="F34" s="4">
        <v>483</v>
      </c>
    </row>
    <row spans="1:8" r="35">
      <c t="s" r="A35" s="4">
        <v>472</v>
      </c>
      <c t="s" r="F35" s="4">
        <v>370</v>
      </c>
    </row>
    <row spans="1:8" r="36">
      <c t="s" r="A36" s="4">
        <v>467</v>
      </c>
      <c t="s" r="F36" s="4">
        <v>484</v>
      </c>
    </row>
    <row spans="1:8" r="37">
      <c t="s" r="A37" s="4">
        <v>485</v>
      </c>
    </row>
    <row spans="1:8" r="38">
      <c t="s" r="A38" s="3">
        <v>462</v>
      </c>
    </row>
    <row spans="1:8" r="39">
      <c t="s" r="A39" s="4">
        <v>465</v>
      </c>
      <c t="s" r="F39" s="4">
        <v>486</v>
      </c>
    </row>
    <row spans="1:8" r="40">
      <c t="s" r="A40" s="4">
        <v>466</v>
      </c>
      <c t="s" r="F40" s="4">
        <v>487</v>
      </c>
    </row>
    <row spans="1:8" r="41">
      <c t="s" r="A41" s="4">
        <v>472</v>
      </c>
      <c t="s" r="F41" s="4">
        <v>347</v>
      </c>
    </row>
    <row spans="1:8" r="42">
      <c t="s" r="A42" s="4">
        <v>467</v>
      </c>
      <c t="s" r="F42" s="4">
        <v>488</v>
      </c>
    </row>
    <row spans="1:8" r="43">
      <c t="n" r="A43"/>
    </row>
    <row spans="1:8" r="44">
      <c t="s" r="A44" s="4">
        <v>310</v>
      </c>
      <c t="s" r="B44" s="4">
        <v>489</v>
      </c>
    </row>
  </sheetData>
  <mergeCells count="3">
    <mergeCell ref="A1:B1"/>
    <mergeCell ref="A43:G43"/>
    <mergeCell ref="B44:G4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r="A1" s="1">
        <v>490</v>
      </c>
      <c t="s" r="B1" s="2">
        <v>491</v>
      </c>
    </row>
    <row spans="1:2" r="2">
      <c t="s" r="A2" s="3">
        <v>462</v>
      </c>
    </row>
    <row spans="1:2" r="3">
      <c t="s" r="A3" s="4">
        <v>464</v>
      </c>
      <c t="n" r="B3" s="12">
        <v>0.675</v>
      </c>
    </row>
    <row spans="1:2" r="4">
      <c t="s" r="A4" s="4">
        <v>492</v>
      </c>
      <c t="n" r="B4" s="7">
        <v>0.7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165"/>
  <sheetViews>
    <sheetView workbookViewId="0">
      <selection activeCell="A1" sqref="A1"/>
    </sheetView>
  </sheetViews>
  <sheetFormatPr baseColWidth="10" defaultRowHeight="15"/>
  <cols>
    <col customWidth="1" max="1" min="1" width="80"/>
    <col customWidth="1" max="2" min="2" width="30"/>
    <col customWidth="1" max="3" min="3" width="44"/>
    <col customWidth="1" max="4" min="4" width="31"/>
    <col customWidth="1" max="5" min="5" width="20"/>
    <col customWidth="1" max="6" min="6" width="30"/>
    <col customWidth="1" max="7" min="7" width="30"/>
    <col customWidth="1" max="8" min="8" width="24"/>
  </cols>
  <sheetData>
    <row spans="1:8" r="1">
      <c t="s" r="A1" s="1">
        <v>493</v>
      </c>
      <c t="s" r="B1" s="2">
        <v>329</v>
      </c>
      <c t="s" r="C1" s="2">
        <v>1</v>
      </c>
    </row>
    <row spans="1:8" r="2">
      <c t="s" r="B2" s="2">
        <v>494</v>
      </c>
      <c t="s" r="C2" s="2">
        <v>495</v>
      </c>
      <c t="s" r="D2" s="2">
        <v>496</v>
      </c>
      <c t="s" r="E2" s="2">
        <v>497</v>
      </c>
      <c t="s" r="F2" s="2">
        <v>498</v>
      </c>
      <c t="s" r="G2" s="2">
        <v>499</v>
      </c>
      <c t="s" r="H2" s="2">
        <v>500</v>
      </c>
    </row>
    <row spans="1:8" r="3">
      <c t="s" r="A3" s="3">
        <v>501</v>
      </c>
    </row>
    <row spans="1:8" r="4">
      <c t="s" r="A4" s="4">
        <v>502</v>
      </c>
      <c t="n" r="B4" s="7">
        <v>0.75</v>
      </c>
      <c t="n" r="C4" s="7">
        <v>0.5</v>
      </c>
    </row>
    <row spans="1:8" r="5">
      <c t="s" r="A5" s="4">
        <v>364</v>
      </c>
      <c t="s" r="B5" s="4">
        <v>365</v>
      </c>
      <c t="s" r="C5" s="4">
        <v>365</v>
      </c>
    </row>
    <row spans="1:8" r="6">
      <c t="s" r="A6" s="4">
        <v>503</v>
      </c>
      <c t="n" r="C6" s="6">
        <v>1526254</v>
      </c>
      <c t="n" r="D6" s="6">
        <v>193160</v>
      </c>
    </row>
    <row spans="1:8" r="7">
      <c t="s" r="A7" s="4">
        <v>504</v>
      </c>
      <c t="n" r="C7" s="5">
        <v>1141435</v>
      </c>
      <c t="n" r="D7" s="5">
        <v>50000</v>
      </c>
    </row>
    <row spans="1:8" r="8">
      <c t="s" r="A8" s="4">
        <v>505</v>
      </c>
      <c t="n" r="C8" s="6">
        <v>708000</v>
      </c>
      <c t="n" r="D8" s="6">
        <v>120000</v>
      </c>
    </row>
    <row spans="1:8" r="9">
      <c t="s" r="A9" s="4">
        <v>303</v>
      </c>
    </row>
    <row spans="1:8" r="10">
      <c t="s" r="A10" s="3">
        <v>501</v>
      </c>
    </row>
    <row spans="1:8" r="11">
      <c t="s" r="A11" s="4">
        <v>502</v>
      </c>
      <c t="n" r="C11" s="7">
        <v>0.75</v>
      </c>
    </row>
    <row spans="1:8" r="12">
      <c t="s" r="A12" s="4">
        <v>302</v>
      </c>
    </row>
    <row spans="1:8" r="13">
      <c t="s" r="A13" s="3">
        <v>501</v>
      </c>
    </row>
    <row spans="1:8" r="14">
      <c t="s" r="A14" s="4">
        <v>502</v>
      </c>
      <c t="n" r="C14" s="5">
        <v>2</v>
      </c>
    </row>
    <row spans="1:8" r="15">
      <c t="s" r="A15" s="4">
        <v>369</v>
      </c>
    </row>
    <row spans="1:8" r="16">
      <c t="s" r="A16" s="3">
        <v>501</v>
      </c>
    </row>
    <row spans="1:8" r="17">
      <c t="s" r="A17" s="4">
        <v>502</v>
      </c>
      <c t="n" r="C17" s="7">
        <v>0.5</v>
      </c>
      <c t="n" r="F17" s="7">
        <v>0.5</v>
      </c>
      <c t="n" r="G17" s="7">
        <v>0.5</v>
      </c>
    </row>
    <row spans="1:8" r="18">
      <c t="s" r="A18" s="4">
        <v>364</v>
      </c>
      <c t="s" r="C18" s="4">
        <v>365</v>
      </c>
    </row>
    <row spans="1:8" r="19">
      <c t="s" r="A19" s="4">
        <v>506</v>
      </c>
    </row>
    <row spans="1:8" r="20">
      <c t="s" r="A20" s="3">
        <v>501</v>
      </c>
    </row>
    <row spans="1:8" r="21">
      <c t="s" r="A21" s="4">
        <v>507</v>
      </c>
      <c t="n" r="C21" s="5">
        <v>250000</v>
      </c>
      <c t="n" r="G21" s="5">
        <v>250000</v>
      </c>
    </row>
    <row spans="1:8" r="22">
      <c t="s" r="A22" s="4">
        <v>508</v>
      </c>
    </row>
    <row spans="1:8" r="23">
      <c t="s" r="A23" s="3">
        <v>501</v>
      </c>
    </row>
    <row spans="1:8" r="24">
      <c t="s" r="A24" s="4">
        <v>507</v>
      </c>
      <c t="n" r="C24" s="5">
        <v>75000</v>
      </c>
      <c t="n" r="F24" s="5">
        <v>75000</v>
      </c>
    </row>
    <row spans="1:8" r="25">
      <c t="s" r="A25" s="4">
        <v>376</v>
      </c>
    </row>
    <row spans="1:8" r="26">
      <c t="s" r="A26" s="3">
        <v>501</v>
      </c>
    </row>
    <row spans="1:8" r="27">
      <c t="s" r="A27" s="4">
        <v>507</v>
      </c>
      <c t="n" r="B27" s="5">
        <v>8527984</v>
      </c>
      <c t="n" r="C27" s="5">
        <v>9451056</v>
      </c>
    </row>
    <row spans="1:8" r="28">
      <c t="s" r="A28" s="4">
        <v>502</v>
      </c>
      <c t="n" r="D28" s="7">
        <v>0.5</v>
      </c>
    </row>
    <row spans="1:8" r="29">
      <c t="s" r="A29" s="4">
        <v>382</v>
      </c>
    </row>
    <row spans="1:8" r="30">
      <c t="s" r="A30" s="3">
        <v>501</v>
      </c>
    </row>
    <row spans="1:8" r="31">
      <c t="s" r="A31" s="4">
        <v>502</v>
      </c>
      <c t="n" r="B31" s="7">
        <v>0.75</v>
      </c>
      <c t="n" r="C31" s="7">
        <v>0.5</v>
      </c>
    </row>
    <row spans="1:8" r="32">
      <c t="s" r="A32" s="4">
        <v>383</v>
      </c>
    </row>
    <row spans="1:8" r="33">
      <c t="s" r="A33" s="3">
        <v>501</v>
      </c>
    </row>
    <row spans="1:8" r="34">
      <c t="s" r="A34" s="4">
        <v>502</v>
      </c>
      <c t="n" r="B34" s="6">
        <v>2</v>
      </c>
      <c t="n" r="C34" s="6">
        <v>2</v>
      </c>
    </row>
    <row spans="1:8" r="35">
      <c t="s" r="A35" s="4">
        <v>509</v>
      </c>
    </row>
    <row spans="1:8" r="36">
      <c t="s" r="A36" s="3">
        <v>501</v>
      </c>
    </row>
    <row spans="1:8" r="37">
      <c t="s" r="A37" s="4">
        <v>510</v>
      </c>
      <c t="s" r="C37" s="4">
        <v>511</v>
      </c>
    </row>
    <row spans="1:8" r="38">
      <c t="s" r="A38" s="4">
        <v>512</v>
      </c>
      <c t="s" r="C38" s="4">
        <v>365</v>
      </c>
    </row>
    <row spans="1:8" r="39">
      <c t="s" r="A39" s="4">
        <v>507</v>
      </c>
      <c t="n" r="C39" s="5">
        <v>150000</v>
      </c>
    </row>
    <row spans="1:8" r="40">
      <c t="s" r="A40" s="4">
        <v>502</v>
      </c>
      <c t="n" r="C40" s="7">
        <v>0.83</v>
      </c>
    </row>
    <row spans="1:8" r="41">
      <c t="s" r="A41" s="4">
        <v>513</v>
      </c>
      <c t="s" r="C41" s="4">
        <v>514</v>
      </c>
    </row>
    <row spans="1:8" r="42">
      <c t="s" r="A42" s="4">
        <v>515</v>
      </c>
      <c t="n" r="C42" s="5">
        <v>3</v>
      </c>
    </row>
    <row spans="1:8" r="43">
      <c t="s" r="A43" s="4">
        <v>516</v>
      </c>
      <c t="n" r="C43" s="5">
        <v>50000</v>
      </c>
    </row>
    <row spans="1:8" r="44">
      <c t="s" r="A44" s="4">
        <v>517</v>
      </c>
    </row>
    <row spans="1:8" r="45">
      <c t="s" r="A45" s="3">
        <v>501</v>
      </c>
    </row>
    <row spans="1:8" r="46">
      <c t="s" r="A46" s="4">
        <v>518</v>
      </c>
      <c t="s" r="C46" s="4">
        <v>519</v>
      </c>
    </row>
    <row spans="1:8" r="47">
      <c t="s" r="A47" s="4">
        <v>520</v>
      </c>
    </row>
    <row spans="1:8" r="48">
      <c t="s" r="A48" s="3">
        <v>501</v>
      </c>
    </row>
    <row spans="1:8" r="49">
      <c t="s" r="A49" s="4">
        <v>518</v>
      </c>
      <c t="s" r="C49" s="4">
        <v>521</v>
      </c>
    </row>
    <row spans="1:8" r="50">
      <c t="s" r="A50" s="4">
        <v>522</v>
      </c>
    </row>
    <row spans="1:8" r="51">
      <c t="s" r="A51" s="3">
        <v>501</v>
      </c>
    </row>
    <row spans="1:8" r="52">
      <c t="s" r="A52" s="4">
        <v>518</v>
      </c>
      <c t="s" r="C52" s="4">
        <v>523</v>
      </c>
    </row>
    <row spans="1:8" r="53">
      <c t="s" r="A53" s="4">
        <v>524</v>
      </c>
    </row>
    <row spans="1:8" r="54">
      <c t="s" r="A54" s="3">
        <v>501</v>
      </c>
    </row>
    <row spans="1:8" r="55">
      <c t="s" r="A55" s="4">
        <v>507</v>
      </c>
      <c t="n" r="C55" s="5">
        <v>100000</v>
      </c>
    </row>
    <row spans="1:8" r="56">
      <c t="s" r="A56" s="4">
        <v>502</v>
      </c>
      <c t="n" r="C56" s="7">
        <v>1.15</v>
      </c>
    </row>
    <row spans="1:8" r="57">
      <c t="s" r="A57" s="4">
        <v>513</v>
      </c>
      <c t="s" r="C57" s="4">
        <v>387</v>
      </c>
    </row>
    <row spans="1:8" r="58">
      <c t="s" r="A58" s="4">
        <v>525</v>
      </c>
    </row>
    <row spans="1:8" r="59">
      <c t="s" r="A59" s="3">
        <v>501</v>
      </c>
    </row>
    <row spans="1:8" r="60">
      <c t="s" r="A60" s="4">
        <v>518</v>
      </c>
      <c t="s" r="C60" s="4">
        <v>526</v>
      </c>
    </row>
    <row spans="1:8" r="61">
      <c t="s" r="A61" s="4">
        <v>527</v>
      </c>
      <c t="n" r="C61" s="5">
        <v>33334</v>
      </c>
    </row>
    <row spans="1:8" r="62">
      <c t="s" r="A62" s="4">
        <v>528</v>
      </c>
    </row>
    <row spans="1:8" r="63">
      <c t="s" r="A63" s="3">
        <v>501</v>
      </c>
    </row>
    <row spans="1:8" r="64">
      <c t="s" r="A64" s="4">
        <v>518</v>
      </c>
      <c t="s" r="C64" s="4">
        <v>529</v>
      </c>
    </row>
    <row spans="1:8" r="65">
      <c t="s" r="A65" s="4">
        <v>527</v>
      </c>
      <c t="n" r="C65" s="5">
        <v>33333</v>
      </c>
    </row>
    <row spans="1:8" r="66">
      <c t="s" r="A66" s="4">
        <v>530</v>
      </c>
    </row>
    <row spans="1:8" r="67">
      <c t="s" r="A67" s="3">
        <v>501</v>
      </c>
    </row>
    <row spans="1:8" r="68">
      <c t="s" r="A68" s="4">
        <v>518</v>
      </c>
      <c t="s" r="C68" s="4">
        <v>531</v>
      </c>
    </row>
    <row spans="1:8" r="69">
      <c t="s" r="A69" s="4">
        <v>527</v>
      </c>
      <c t="n" r="C69" s="5">
        <v>33333</v>
      </c>
    </row>
    <row spans="1:8" r="70">
      <c t="s" r="A70" s="4">
        <v>532</v>
      </c>
    </row>
    <row spans="1:8" r="71">
      <c t="s" r="A71" s="3">
        <v>501</v>
      </c>
    </row>
    <row spans="1:8" r="72">
      <c t="s" r="A72" s="4">
        <v>502</v>
      </c>
      <c t="n" r="C72" s="7">
        <v>0.75</v>
      </c>
      <c t="n" r="H72" s="7">
        <v>0.75</v>
      </c>
    </row>
    <row spans="1:8" r="73">
      <c t="s" r="A73" s="4">
        <v>297</v>
      </c>
    </row>
    <row spans="1:8" r="74">
      <c t="s" r="A74" s="3">
        <v>501</v>
      </c>
    </row>
    <row spans="1:8" r="75">
      <c t="s" r="A75" s="4">
        <v>502</v>
      </c>
      <c t="n" r="C75" s="7">
        <v>0.75</v>
      </c>
    </row>
    <row spans="1:8" r="76">
      <c t="s" r="A76" s="4">
        <v>364</v>
      </c>
      <c t="s" r="C76" s="4">
        <v>365</v>
      </c>
    </row>
    <row spans="1:8" r="77">
      <c t="s" r="A77" s="4">
        <v>533</v>
      </c>
      <c t="n" r="C77" s="6">
        <v>7531050</v>
      </c>
    </row>
    <row spans="1:8" r="78">
      <c t="s" r="A78" s="4">
        <v>534</v>
      </c>
    </row>
    <row spans="1:8" r="79">
      <c t="s" r="A79" s="3">
        <v>501</v>
      </c>
    </row>
    <row spans="1:8" r="80">
      <c t="s" r="A80" s="4">
        <v>507</v>
      </c>
      <c t="n" r="C80" s="5">
        <v>1061586</v>
      </c>
    </row>
    <row spans="1:8" r="81">
      <c t="s" r="A81" s="4">
        <v>533</v>
      </c>
      <c t="n" r="C81" s="6">
        <v>4000000</v>
      </c>
    </row>
    <row spans="1:8" r="82">
      <c t="s" r="A82" s="4">
        <v>535</v>
      </c>
    </row>
    <row spans="1:8" r="83">
      <c t="s" r="A83" s="3">
        <v>501</v>
      </c>
    </row>
    <row spans="1:8" r="84">
      <c t="s" r="A84" s="4">
        <v>507</v>
      </c>
      <c t="n" r="C84" s="5">
        <v>530802</v>
      </c>
    </row>
    <row spans="1:8" r="85">
      <c t="s" r="A85" s="4">
        <v>502</v>
      </c>
      <c t="n" r="C85" s="7">
        <v>0.75</v>
      </c>
    </row>
    <row spans="1:8" r="86">
      <c t="s" r="A86" s="4">
        <v>364</v>
      </c>
      <c t="s" r="C86" s="4">
        <v>365</v>
      </c>
    </row>
    <row spans="1:8" r="87">
      <c t="s" r="A87" s="4">
        <v>505</v>
      </c>
      <c t="n" r="C87" s="6">
        <v>285000</v>
      </c>
    </row>
    <row spans="1:8" r="88">
      <c t="s" r="A88" s="4">
        <v>399</v>
      </c>
    </row>
    <row spans="1:8" r="89">
      <c t="s" r="A89" s="3">
        <v>501</v>
      </c>
    </row>
    <row spans="1:8" r="90">
      <c t="s" r="A90" s="4">
        <v>507</v>
      </c>
      <c t="n" r="C90" s="5">
        <v>1938974</v>
      </c>
    </row>
    <row spans="1:8" r="91">
      <c t="s" r="A91" s="4">
        <v>502</v>
      </c>
      <c t="n" r="C91" s="6">
        <v>2</v>
      </c>
    </row>
    <row spans="1:8" r="92">
      <c t="s" r="A92" s="4">
        <v>503</v>
      </c>
      <c t="n" r="C92" s="6">
        <v>555000</v>
      </c>
    </row>
    <row spans="1:8" r="93">
      <c t="s" r="A93" s="4">
        <v>504</v>
      </c>
      <c t="n" r="C93" s="6">
        <v>1066435</v>
      </c>
    </row>
    <row spans="1:8" r="94">
      <c t="s" r="A94" s="4">
        <v>400</v>
      </c>
    </row>
    <row spans="1:8" r="95">
      <c t="s" r="A95" s="3">
        <v>501</v>
      </c>
    </row>
    <row spans="1:8" r="96">
      <c t="s" r="A96" s="4">
        <v>502</v>
      </c>
      <c t="n" r="C96" s="7">
        <v>0.55</v>
      </c>
    </row>
    <row spans="1:8" r="97">
      <c t="s" r="A97" s="4">
        <v>536</v>
      </c>
    </row>
    <row spans="1:8" r="98">
      <c t="s" r="A98" s="3">
        <v>501</v>
      </c>
    </row>
    <row spans="1:8" r="99">
      <c t="s" r="A99" s="4">
        <v>504</v>
      </c>
      <c t="n" r="C99" s="6">
        <v>75000</v>
      </c>
    </row>
    <row spans="1:8" r="100">
      <c t="s" r="A100" s="4">
        <v>537</v>
      </c>
      <c t="n" r="C100" s="6">
        <v>100000</v>
      </c>
    </row>
    <row spans="1:8" r="101">
      <c t="s" r="A101" s="4">
        <v>538</v>
      </c>
      <c t="n" r="C101" s="7">
        <v>0.75</v>
      </c>
    </row>
    <row spans="1:8" r="102">
      <c t="s" r="A102" s="4">
        <v>539</v>
      </c>
    </row>
    <row spans="1:8" r="103">
      <c t="s" r="A103" s="3">
        <v>501</v>
      </c>
    </row>
    <row spans="1:8" r="104">
      <c t="s" r="A104" s="4">
        <v>507</v>
      </c>
      <c t="n" r="C104" s="5">
        <v>6310677</v>
      </c>
    </row>
    <row spans="1:8" r="105">
      <c t="s" r="A105" s="4">
        <v>502</v>
      </c>
      <c t="n" r="C105" s="6">
        <v>1</v>
      </c>
    </row>
    <row spans="1:8" r="106">
      <c t="s" r="A106" s="4">
        <v>518</v>
      </c>
      <c t="s" r="C106" s="4">
        <v>540</v>
      </c>
    </row>
    <row spans="1:8" r="107">
      <c t="s" r="A107" s="4">
        <v>503</v>
      </c>
      <c t="n" r="C107" s="6">
        <v>970000</v>
      </c>
    </row>
    <row spans="1:8" r="108">
      <c t="s" r="A108" s="4">
        <v>541</v>
      </c>
      <c t="n" r="C108" s="5">
        <v>631000</v>
      </c>
      <c t="n" r="D108" s="6">
        <v>928400</v>
      </c>
    </row>
    <row spans="1:8" r="109">
      <c t="s" r="A109" s="4">
        <v>542</v>
      </c>
      <c t="n" r="C109" s="5">
        <v>886000</v>
      </c>
      <c t="n" r="D109" s="6">
        <v>2274000</v>
      </c>
    </row>
    <row spans="1:8" r="110">
      <c t="s" r="A110" s="4">
        <v>543</v>
      </c>
      <c t="n" r="C110" s="6">
        <v>527000</v>
      </c>
    </row>
    <row spans="1:8" r="111">
      <c t="s" r="A111" s="4">
        <v>544</v>
      </c>
      <c t="s" r="C111" s="4">
        <v>545</v>
      </c>
    </row>
    <row spans="1:8" r="112">
      <c t="s" r="A112" s="4">
        <v>546</v>
      </c>
    </row>
    <row spans="1:8" r="113">
      <c t="s" r="A113" s="3">
        <v>501</v>
      </c>
    </row>
    <row spans="1:8" r="114">
      <c t="s" r="A114" s="4">
        <v>507</v>
      </c>
      <c t="n" r="C114" s="5">
        <v>186667</v>
      </c>
    </row>
    <row spans="1:8" r="115">
      <c t="s" r="A115" s="4">
        <v>547</v>
      </c>
    </row>
    <row spans="1:8" r="116">
      <c t="s" r="A116" s="3">
        <v>501</v>
      </c>
    </row>
    <row spans="1:8" r="117">
      <c t="s" r="A117" s="4">
        <v>507</v>
      </c>
      <c t="n" r="C117" s="5">
        <v>160000</v>
      </c>
    </row>
    <row spans="1:8" r="118">
      <c t="s" r="A118" s="4">
        <v>548</v>
      </c>
    </row>
    <row spans="1:8" r="119">
      <c t="s" r="A119" s="3">
        <v>501</v>
      </c>
    </row>
    <row spans="1:8" r="120">
      <c t="s" r="A120" s="4">
        <v>507</v>
      </c>
      <c t="n" r="C120" s="5">
        <v>150000</v>
      </c>
    </row>
    <row spans="1:8" r="121">
      <c t="s" r="A121" s="4">
        <v>502</v>
      </c>
      <c t="n" r="C121" s="7">
        <v>1.05</v>
      </c>
    </row>
    <row spans="1:8" r="122">
      <c t="s" r="A122" s="4">
        <v>549</v>
      </c>
    </row>
    <row spans="1:8" r="123">
      <c t="s" r="A123" s="3">
        <v>501</v>
      </c>
    </row>
    <row spans="1:8" r="124">
      <c t="s" r="A124" s="4">
        <v>507</v>
      </c>
      <c t="n" r="C124" s="5">
        <v>150000</v>
      </c>
    </row>
    <row spans="1:8" r="125">
      <c t="s" r="A125" s="4">
        <v>550</v>
      </c>
    </row>
    <row spans="1:8" r="126">
      <c t="s" r="A126" s="3">
        <v>501</v>
      </c>
    </row>
    <row spans="1:8" r="127">
      <c t="s" r="A127" s="4">
        <v>502</v>
      </c>
      <c t="n" r="C127" s="7">
        <v>1.15</v>
      </c>
    </row>
    <row spans="1:8" r="128">
      <c t="s" r="A128" s="4">
        <v>551</v>
      </c>
    </row>
    <row spans="1:8" r="129">
      <c t="s" r="A129" s="3">
        <v>501</v>
      </c>
    </row>
    <row spans="1:8" r="130">
      <c t="s" r="A130" s="4">
        <v>552</v>
      </c>
      <c t="n" r="C130" s="5">
        <v>2754930</v>
      </c>
    </row>
    <row spans="1:8" r="131">
      <c t="s" r="A131" s="4">
        <v>553</v>
      </c>
    </row>
    <row spans="1:8" r="132">
      <c t="s" r="A132" s="3">
        <v>501</v>
      </c>
    </row>
    <row spans="1:8" r="133">
      <c t="s" r="A133" s="4">
        <v>554</v>
      </c>
      <c t="n" r="E133" s="5">
        <v>3000000</v>
      </c>
    </row>
    <row spans="1:8" r="134">
      <c t="s" r="A134" s="4">
        <v>555</v>
      </c>
    </row>
    <row spans="1:8" r="135">
      <c t="s" r="A135" s="3">
        <v>501</v>
      </c>
    </row>
    <row spans="1:8" r="136">
      <c t="s" r="A136" s="4">
        <v>554</v>
      </c>
      <c t="n" r="E136" s="5">
        <v>5000000</v>
      </c>
    </row>
    <row spans="1:8" r="137">
      <c t="s" r="A137" s="4">
        <v>556</v>
      </c>
    </row>
    <row spans="1:8" r="138">
      <c t="s" r="A138" s="3">
        <v>501</v>
      </c>
    </row>
    <row spans="1:8" r="139">
      <c t="s" r="A139" s="4">
        <v>557</v>
      </c>
      <c t="n" r="C139" s="5">
        <v>483973</v>
      </c>
    </row>
    <row spans="1:8" r="140">
      <c t="s" r="A140" s="4">
        <v>558</v>
      </c>
      <c t="n" r="C140" s="7">
        <v>0.43</v>
      </c>
    </row>
    <row spans="1:8" r="141">
      <c t="s" r="A141" s="4">
        <v>559</v>
      </c>
    </row>
    <row spans="1:8" r="142">
      <c t="s" r="A142" s="3">
        <v>501</v>
      </c>
    </row>
    <row spans="1:8" r="143">
      <c t="s" r="A143" s="4">
        <v>560</v>
      </c>
      <c t="n" r="C143" s="9">
        <v>0.66</v>
      </c>
    </row>
    <row spans="1:8" r="144">
      <c t="s" r="A144" s="4">
        <v>561</v>
      </c>
    </row>
    <row spans="1:8" r="145">
      <c t="s" r="A145" s="3">
        <v>501</v>
      </c>
    </row>
    <row spans="1:8" r="146">
      <c t="s" r="A146" s="4">
        <v>560</v>
      </c>
      <c t="n" r="C146" s="7">
        <v>0.8100000000000001</v>
      </c>
    </row>
    <row spans="1:8" r="147">
      <c t="s" r="A147" s="4">
        <v>562</v>
      </c>
    </row>
    <row spans="1:8" r="148">
      <c t="s" r="A148" s="3">
        <v>501</v>
      </c>
    </row>
    <row spans="1:8" r="149">
      <c t="s" r="A149" s="4">
        <v>512</v>
      </c>
      <c t="s" r="C149" s="4">
        <v>365</v>
      </c>
    </row>
    <row spans="1:8" r="150">
      <c t="s" r="A150" s="4">
        <v>558</v>
      </c>
      <c t="n" r="C150" s="7">
        <v>0.35</v>
      </c>
    </row>
    <row spans="1:8" r="151">
      <c t="s" r="A151" s="4">
        <v>563</v>
      </c>
    </row>
    <row spans="1:8" r="152">
      <c t="s" r="A152" s="3">
        <v>501</v>
      </c>
    </row>
    <row spans="1:8" r="153">
      <c t="s" r="A153" s="4">
        <v>564</v>
      </c>
      <c t="n" r="C153" s="5">
        <v>50000</v>
      </c>
    </row>
    <row spans="1:8" r="154">
      <c t="s" r="A154" s="4">
        <v>565</v>
      </c>
      <c t="s" r="C154" s="4">
        <v>384</v>
      </c>
    </row>
    <row spans="1:8" r="155">
      <c t="s" r="A155" s="4">
        <v>512</v>
      </c>
      <c t="s" r="C155" s="4">
        <v>365</v>
      </c>
    </row>
    <row spans="1:8" r="156">
      <c t="s" r="A156" s="4">
        <v>566</v>
      </c>
    </row>
    <row spans="1:8" r="157">
      <c t="s" r="A157" s="3">
        <v>501</v>
      </c>
    </row>
    <row spans="1:8" r="158">
      <c t="s" r="A158" s="4">
        <v>564</v>
      </c>
      <c t="n" r="C158" s="5">
        <v>333973</v>
      </c>
    </row>
    <row spans="1:8" r="159">
      <c t="s" r="A159" s="4">
        <v>565</v>
      </c>
      <c t="s" r="C159" s="4">
        <v>567</v>
      </c>
    </row>
    <row spans="1:8" r="160">
      <c t="s" r="A160" s="4">
        <v>510</v>
      </c>
      <c t="s" r="C160" s="4">
        <v>568</v>
      </c>
    </row>
    <row spans="1:8" r="161">
      <c t="s" r="A161" s="4">
        <v>569</v>
      </c>
    </row>
    <row spans="1:8" r="162">
      <c t="s" r="A162" s="3">
        <v>501</v>
      </c>
    </row>
    <row spans="1:8" r="163">
      <c t="s" r="A163" s="4">
        <v>564</v>
      </c>
      <c t="n" r="C163" s="5">
        <v>100000</v>
      </c>
    </row>
    <row spans="1:8" r="164">
      <c t="s" r="A164" s="4">
        <v>565</v>
      </c>
      <c t="s" r="C164" s="4">
        <v>380</v>
      </c>
    </row>
    <row spans="1:8" r="165">
      <c t="s" r="A165" s="4">
        <v>510</v>
      </c>
      <c t="s" r="C165" s="4">
        <v>511</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7"/>
  </cols>
  <sheetData>
    <row spans="1:5" r="1">
      <c t="s" r="A1" s="1">
        <v>570</v>
      </c>
      <c t="s" r="B1" s="2">
        <v>306</v>
      </c>
      <c t="s" r="C1" s="2">
        <v>307</v>
      </c>
      <c t="s" r="D1" s="2">
        <v>2</v>
      </c>
      <c t="s" r="E1" s="2">
        <v>20</v>
      </c>
    </row>
    <row spans="1:5" r="2">
      <c t="s" r="A2" s="3">
        <v>571</v>
      </c>
    </row>
    <row spans="1:5" r="3">
      <c t="s" r="A3" s="4">
        <v>572</v>
      </c>
      <c t="s" r="D3" s="4">
        <v>573</v>
      </c>
      <c t="s" r="E3" s="4">
        <v>574</v>
      </c>
    </row>
    <row spans="1:5" r="4">
      <c t="s" r="A4" s="4">
        <v>575</v>
      </c>
      <c t="s" r="D4" s="4">
        <v>576</v>
      </c>
      <c t="s" r="E4" s="4">
        <v>577</v>
      </c>
    </row>
    <row spans="1:5" r="5">
      <c t="s" r="A5" s="4">
        <v>578</v>
      </c>
      <c t="n" r="D5" s="6">
        <v>0</v>
      </c>
      <c t="n" r="E5" s="6">
        <v>0</v>
      </c>
    </row>
    <row spans="1:5" r="6">
      <c t="s" r="A6" s="4">
        <v>579</v>
      </c>
      <c t="s" r="D6" s="4">
        <v>580</v>
      </c>
      <c t="s" r="E6" s="4">
        <v>581</v>
      </c>
    </row>
    <row spans="1:5" r="7">
      <c t="s" r="A7" s="4">
        <v>582</v>
      </c>
      <c t="s" r="D7" s="4">
        <v>583</v>
      </c>
      <c t="s" r="E7" s="4">
        <v>584</v>
      </c>
    </row>
    <row spans="1:5" r="8">
      <c t="s" r="A8" s="4">
        <v>417</v>
      </c>
      <c t="s" r="B8" s="4">
        <v>365</v>
      </c>
      <c t="s" r="C8" s="4">
        <v>365</v>
      </c>
    </row>
    <row spans="1:5" r="9">
      <c t="s" r="A9" s="4">
        <v>303</v>
      </c>
    </row>
    <row spans="1:5" r="10">
      <c t="s" r="A10" s="3">
        <v>571</v>
      </c>
    </row>
    <row spans="1:5" r="11">
      <c t="s" r="A11" s="4">
        <v>417</v>
      </c>
      <c t="s" r="D11" s="4">
        <v>585</v>
      </c>
      <c t="s" r="E11" s="4">
        <v>585</v>
      </c>
    </row>
    <row spans="1:5" r="12">
      <c t="s" r="A12" s="4">
        <v>420</v>
      </c>
      <c t="n" r="D12" s="7">
        <v>0.33</v>
      </c>
      <c t="n" r="E12" s="7">
        <v>0.4</v>
      </c>
    </row>
    <row spans="1:5" r="13">
      <c t="s" r="A13" s="4">
        <v>302</v>
      </c>
    </row>
    <row spans="1:5" r="14">
      <c t="s" r="A14" s="3">
        <v>571</v>
      </c>
    </row>
    <row spans="1:5" r="15">
      <c t="s" r="A15" s="4">
        <v>420</v>
      </c>
      <c t="n" r="D15" s="7">
        <v>0.6</v>
      </c>
      <c t="n" r="E15" s="7">
        <v>0.6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8"/>
    <col customWidth="1" max="2" min="2" width="26"/>
    <col customWidth="1" max="3" min="3" width="25"/>
    <col customWidth="1" max="4" min="4" width="25"/>
  </cols>
  <sheetData>
    <row spans="1:4" r="1">
      <c t="s" r="A1" s="1">
        <v>586</v>
      </c>
      <c t="s" r="B1" s="2">
        <v>1</v>
      </c>
    </row>
    <row spans="1:4" r="2">
      <c t="s" r="B2" s="2">
        <v>2</v>
      </c>
      <c t="s" r="C2" s="2">
        <v>20</v>
      </c>
      <c t="s" r="D2" s="2">
        <v>331</v>
      </c>
    </row>
    <row spans="1:4" r="3">
      <c t="s" r="A3" s="3">
        <v>587</v>
      </c>
    </row>
    <row spans="1:4" r="4">
      <c t="s" r="A4" s="4">
        <v>588</v>
      </c>
      <c t="n" r="B4" s="5">
        <v>30806361</v>
      </c>
      <c t="n" r="C4" s="5">
        <v>18146838</v>
      </c>
    </row>
    <row spans="1:4" r="5">
      <c t="s" r="A5" s="4">
        <v>589</v>
      </c>
      <c t="n" r="B5" s="5">
        <v>9262038</v>
      </c>
      <c t="n" r="C5" s="5">
        <v>18414244</v>
      </c>
    </row>
    <row spans="1:4" r="6">
      <c t="s" r="A6" s="4">
        <v>590</v>
      </c>
      <c t="n" r="B6" s="5">
        <v>-2038974</v>
      </c>
      <c t="n" r="C6" s="5">
        <v>-50000</v>
      </c>
    </row>
    <row spans="1:4" r="7">
      <c t="s" r="A7" s="4">
        <v>591</v>
      </c>
      <c t="n" r="B7" s="5">
        <v>-7020510</v>
      </c>
      <c t="n" r="C7" s="5">
        <v>-5704721</v>
      </c>
    </row>
    <row spans="1:4" r="8">
      <c t="s" r="A8" s="4">
        <v>588</v>
      </c>
      <c t="n" r="B8" s="5">
        <v>31008915</v>
      </c>
      <c t="n" r="C8" s="5">
        <v>30806361</v>
      </c>
      <c t="n" r="D8" s="5">
        <v>18146838</v>
      </c>
    </row>
    <row spans="1:4" r="9">
      <c t="s" r="A9" s="4">
        <v>592</v>
      </c>
      <c t="n" r="B9" s="5">
        <v>29898494</v>
      </c>
    </row>
    <row spans="1:4" r="10">
      <c t="s" r="A10" s="4">
        <v>593</v>
      </c>
      <c t="n" r="B10" s="7">
        <v>1.13</v>
      </c>
      <c t="n" r="C10" s="7">
        <v>1.65</v>
      </c>
    </row>
    <row spans="1:4" r="11">
      <c t="s" r="A11" s="4">
        <v>594</v>
      </c>
      <c t="n" r="B11" s="9">
        <v>0.93</v>
      </c>
      <c t="n" r="C11" s="9">
        <v>0.74</v>
      </c>
    </row>
    <row spans="1:4" r="12">
      <c t="s" r="A12" s="4">
        <v>595</v>
      </c>
      <c t="n" r="B12" s="9">
        <v>0.55</v>
      </c>
    </row>
    <row spans="1:4" r="13">
      <c t="s" r="A13" s="4">
        <v>596</v>
      </c>
      <c t="n" r="B13" s="9">
        <v>1.76</v>
      </c>
      <c t="n" r="C13" s="9">
        <v>1.49</v>
      </c>
    </row>
    <row spans="1:4" r="14">
      <c t="s" r="A14" s="4">
        <v>593</v>
      </c>
      <c t="n" r="B14" s="9">
        <v>0.88</v>
      </c>
      <c t="n" r="C14" s="7">
        <v>1.13</v>
      </c>
      <c t="n" r="D14" s="7">
        <v>1.65</v>
      </c>
    </row>
    <row spans="1:4" r="15">
      <c t="s" r="A15" s="4">
        <v>597</v>
      </c>
      <c t="n" r="B15" s="7">
        <v>0.89</v>
      </c>
    </row>
    <row spans="1:4" r="16">
      <c t="s" r="A16" s="4">
        <v>598</v>
      </c>
      <c t="s" r="B16" s="4">
        <v>599</v>
      </c>
      <c t="s" r="C16" s="4">
        <v>600</v>
      </c>
      <c t="s" r="D16" s="4">
        <v>601</v>
      </c>
    </row>
    <row spans="1:4" r="17">
      <c t="s" r="A17" s="4">
        <v>602</v>
      </c>
      <c t="s" r="B17" s="4">
        <v>603</v>
      </c>
    </row>
    <row spans="1:4" r="18">
      <c t="s" r="A18" s="4">
        <v>604</v>
      </c>
      <c t="n" r="B18" s="6">
        <v>5538335</v>
      </c>
      <c t="n" r="C18" s="6">
        <v>177042</v>
      </c>
      <c t="n" r="D18" s="6">
        <v>140321</v>
      </c>
    </row>
    <row spans="1:4" r="19">
      <c t="s" r="A19" s="4">
        <v>605</v>
      </c>
      <c t="n" r="B19" s="6">
        <v>533491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r="A1" s="1">
        <v>606</v>
      </c>
      <c t="s" r="B1" s="2">
        <v>607</v>
      </c>
      <c t="s" r="C1" s="2">
        <v>608</v>
      </c>
      <c t="s" r="D1" s="2">
        <v>609</v>
      </c>
      <c t="s" r="E1" s="2">
        <v>610</v>
      </c>
      <c t="s" r="F1" s="2">
        <v>318</v>
      </c>
      <c t="s" r="G1" s="2">
        <v>611</v>
      </c>
      <c t="s" r="H1" s="2">
        <v>612</v>
      </c>
    </row>
    <row spans="1:8" r="2">
      <c t="s" r="A2" s="3">
        <v>613</v>
      </c>
    </row>
    <row spans="1:8" r="3">
      <c t="s" r="A3" s="4">
        <v>614</v>
      </c>
      <c t="n" r="D3" s="6">
        <v>3500000</v>
      </c>
    </row>
    <row spans="1:8" r="4">
      <c t="s" r="A4" s="4">
        <v>615</v>
      </c>
      <c t="s" r="E4" s="4">
        <v>616</v>
      </c>
      <c t="s" r="F4" s="4">
        <v>616</v>
      </c>
    </row>
    <row spans="1:8" r="5">
      <c t="s" r="A5" s="4">
        <v>32</v>
      </c>
      <c t="n" r="F5" s="6">
        <v>2500000</v>
      </c>
    </row>
    <row spans="1:8" r="6">
      <c t="s" r="A6" s="4">
        <v>34</v>
      </c>
      <c t="n" r="F6" s="6">
        <v>930000</v>
      </c>
    </row>
    <row spans="1:8" r="7">
      <c t="s" r="A7" s="4">
        <v>617</v>
      </c>
      <c t="n" r="E7" s="15">
        <v>300000</v>
      </c>
    </row>
    <row spans="1:8" r="8">
      <c t="s" r="A8" s="4">
        <v>618</v>
      </c>
    </row>
    <row spans="1:8" r="9">
      <c t="s" r="A9" s="3">
        <v>613</v>
      </c>
    </row>
    <row spans="1:8" r="10">
      <c t="s" r="A10" s="4">
        <v>619</v>
      </c>
      <c t="s" r="F10" s="4">
        <v>347</v>
      </c>
    </row>
    <row spans="1:8" r="11">
      <c t="s" r="A11" s="4">
        <v>620</v>
      </c>
    </row>
    <row spans="1:8" r="12">
      <c t="s" r="A12" s="3">
        <v>613</v>
      </c>
    </row>
    <row spans="1:8" r="13">
      <c t="s" r="A13" s="4">
        <v>621</v>
      </c>
      <c t="n" r="B13" s="15">
        <v>600000</v>
      </c>
      <c t="n" r="C13" s="6">
        <v>930000</v>
      </c>
    </row>
    <row spans="1:8" r="14">
      <c t="s" r="A14" s="4">
        <v>622</v>
      </c>
      <c t="n" r="G14" s="15">
        <v>600000</v>
      </c>
      <c t="n" r="H14" s="6">
        <v>930000</v>
      </c>
    </row>
    <row spans="1:8" r="15">
      <c t="s" r="A15" s="4">
        <v>623</v>
      </c>
    </row>
    <row spans="1:8" r="16">
      <c t="s" r="A16" s="3">
        <v>613</v>
      </c>
    </row>
    <row spans="1:8" r="17">
      <c t="s" r="A17" s="4">
        <v>614</v>
      </c>
      <c t="n" r="F17" s="6">
        <v>1500000</v>
      </c>
    </row>
    <row spans="1:8" r="18">
      <c t="s" r="A18" s="4">
        <v>624</v>
      </c>
    </row>
    <row spans="1:8" r="19">
      <c t="s" r="A19" s="3">
        <v>613</v>
      </c>
    </row>
    <row spans="1:8" r="20">
      <c t="s" r="A20" s="4">
        <v>614</v>
      </c>
      <c t="n" r="F20" s="6">
        <v>5000000</v>
      </c>
    </row>
    <row spans="1:8" r="21">
      <c t="s" r="A21" s="4">
        <v>625</v>
      </c>
    </row>
    <row spans="1:8" r="22">
      <c t="s" r="A22" s="3">
        <v>613</v>
      </c>
    </row>
    <row spans="1:8" r="23">
      <c t="s" r="A23" s="4">
        <v>619</v>
      </c>
      <c t="s" r="F23" s="4">
        <v>626</v>
      </c>
    </row>
    <row spans="1:8" r="24">
      <c t="s" r="A24" s="4">
        <v>615</v>
      </c>
      <c t="s" r="E24" s="4">
        <v>616</v>
      </c>
      <c t="s" r="F24" s="4">
        <v>616</v>
      </c>
    </row>
    <row spans="1:8" r="25">
      <c t="s" r="A25" s="4">
        <v>627</v>
      </c>
      <c t="n" r="F25" s="6">
        <v>150000</v>
      </c>
    </row>
    <row spans="1:8" r="26">
      <c t="s" r="A26" s="4">
        <v>628</v>
      </c>
    </row>
    <row spans="1:8" r="27">
      <c t="s" r="A27" s="3">
        <v>613</v>
      </c>
    </row>
    <row spans="1:8" r="28">
      <c t="s" r="A28" s="4">
        <v>614</v>
      </c>
      <c t="n" r="F28" s="5">
        <v>1000000</v>
      </c>
    </row>
    <row spans="1:8" r="29">
      <c t="s" r="A29" s="4">
        <v>629</v>
      </c>
    </row>
    <row spans="1:8" r="30">
      <c t="s" r="A30" s="3">
        <v>613</v>
      </c>
    </row>
    <row spans="1:8" r="31">
      <c t="s" r="A31" s="4">
        <v>614</v>
      </c>
      <c t="n" r="F31" s="5">
        <v>500000</v>
      </c>
    </row>
    <row spans="1:8" r="32">
      <c t="s" r="A32" s="4">
        <v>630</v>
      </c>
    </row>
    <row spans="1:8" r="33">
      <c t="s" r="A33" s="3">
        <v>613</v>
      </c>
    </row>
    <row spans="1:8" r="34">
      <c t="s" r="A34" s="4">
        <v>614</v>
      </c>
      <c t="n" r="F34" s="6">
        <v>5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2"/>
  </cols>
  <sheetData>
    <row spans="1:2" r="1">
      <c t="s" r="A1" s="1">
        <v>631</v>
      </c>
      <c t="s" r="B1" s="2">
        <v>84</v>
      </c>
    </row>
    <row spans="1:2" r="2">
      <c t="s" r="A2" s="3">
        <v>632</v>
      </c>
    </row>
    <row spans="1:2" r="3">
      <c t="s" r="A3" s="4">
        <v>633</v>
      </c>
      <c t="n" r="B3" s="6">
        <v>733916</v>
      </c>
    </row>
    <row spans="1:2" r="4">
      <c t="s" r="A4" s="4">
        <v>634</v>
      </c>
      <c t="n" r="B4" s="5">
        <v>3600000</v>
      </c>
    </row>
    <row spans="1:2" r="5">
      <c t="s" r="A5" s="4">
        <v>635</v>
      </c>
      <c t="n" r="B5" s="5">
        <v>3200000</v>
      </c>
    </row>
    <row spans="1:2" r="6">
      <c t="s" r="A6" s="4">
        <v>303</v>
      </c>
    </row>
    <row spans="1:2" r="7">
      <c t="s" r="A7" s="3">
        <v>632</v>
      </c>
    </row>
    <row spans="1:2" r="8">
      <c t="s" r="A8" s="4">
        <v>636</v>
      </c>
      <c t="n" r="B8" s="5">
        <v>13000000</v>
      </c>
    </row>
    <row spans="1:2" r="9">
      <c t="s" r="A9" s="4">
        <v>302</v>
      </c>
    </row>
    <row spans="1:2" r="10">
      <c t="s" r="A10" s="3">
        <v>632</v>
      </c>
    </row>
    <row spans="1:2" r="11">
      <c t="s" r="A11" s="4">
        <v>636</v>
      </c>
      <c t="n" r="B11" s="5">
        <v>15000000</v>
      </c>
    </row>
    <row spans="1:2" r="12">
      <c t="s" r="A12" s="4">
        <v>637</v>
      </c>
    </row>
    <row spans="1:2" r="13">
      <c t="s" r="A13" s="3">
        <v>632</v>
      </c>
    </row>
    <row spans="1:2" r="14">
      <c t="s" r="A14" s="4">
        <v>636</v>
      </c>
      <c t="n" r="B14" s="6">
        <v>44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638</v>
      </c>
      <c t="s" r="B1" s="2">
        <v>639</v>
      </c>
      <c t="s" r="C1" s="2">
        <v>331</v>
      </c>
      <c t="s" r="D1" s="2">
        <v>2</v>
      </c>
      <c t="s" r="E1" s="2">
        <v>20</v>
      </c>
      <c t="s" r="F1" s="2">
        <v>306</v>
      </c>
      <c t="s" r="G1" s="2">
        <v>307</v>
      </c>
    </row>
    <row spans="1:7" r="2">
      <c t="s" r="A2" s="3">
        <v>640</v>
      </c>
    </row>
    <row spans="1:7" r="3">
      <c t="s" r="A3" s="4">
        <v>641</v>
      </c>
      <c t="n" r="C3" s="7">
        <v>0.75</v>
      </c>
      <c t="n" r="D3" s="7">
        <v>0.5</v>
      </c>
    </row>
    <row spans="1:7" r="4">
      <c t="s" r="A4" s="4">
        <v>352</v>
      </c>
      <c t="s" r="C4" s="4">
        <v>353</v>
      </c>
      <c t="s" r="E4" s="4">
        <v>353</v>
      </c>
    </row>
    <row spans="1:7" r="5">
      <c t="s" r="A5" s="4">
        <v>642</v>
      </c>
      <c t="n" r="C5" s="6">
        <v>3981050</v>
      </c>
      <c t="n" r="D5" s="6">
        <v>4862257</v>
      </c>
      <c t="n" r="F5" s="6">
        <v>1500000</v>
      </c>
      <c t="n" r="G5" s="6">
        <v>2000000</v>
      </c>
    </row>
    <row spans="1:7" r="6">
      <c t="s" r="A6" s="4">
        <v>643</v>
      </c>
      <c t="n" r="C6" s="7">
        <v>0.75</v>
      </c>
      <c t="n" r="E6" s="7">
        <v>0.65</v>
      </c>
    </row>
    <row spans="1:7" r="7">
      <c t="s" r="A7" s="4">
        <v>345</v>
      </c>
      <c t="s" r="C7" s="4">
        <v>346</v>
      </c>
      <c t="s" r="E7" s="4">
        <v>347</v>
      </c>
    </row>
    <row spans="1:7" r="8">
      <c t="s" r="A8" s="4">
        <v>364</v>
      </c>
      <c t="s" r="C8" s="4">
        <v>365</v>
      </c>
      <c t="s" r="D8" s="4">
        <v>365</v>
      </c>
    </row>
    <row spans="1:7" r="9">
      <c t="s" r="A9" s="4">
        <v>532</v>
      </c>
    </row>
    <row spans="1:7" r="10">
      <c t="s" r="A10" s="3">
        <v>640</v>
      </c>
    </row>
    <row spans="1:7" r="11">
      <c t="s" r="A11" s="4">
        <v>644</v>
      </c>
      <c t="n" r="B11" s="5">
        <v>11153850</v>
      </c>
    </row>
    <row spans="1:7" r="12">
      <c t="s" r="A12" s="4">
        <v>645</v>
      </c>
      <c t="n" r="B12" s="7">
        <v>1.3</v>
      </c>
    </row>
    <row spans="1:7" r="13">
      <c t="s" r="A13" s="4">
        <v>646</v>
      </c>
      <c t="n" r="B13" s="6">
        <v>14500000</v>
      </c>
    </row>
    <row spans="1:7" r="14">
      <c t="s" r="A14" s="4">
        <v>647</v>
      </c>
      <c t="n" r="B14" s="5">
        <v>2</v>
      </c>
    </row>
    <row spans="1:7" r="15">
      <c t="s" r="A15" s="4">
        <v>648</v>
      </c>
      <c t="n" r="D15" s="5">
        <v>20989494</v>
      </c>
    </row>
    <row spans="1:7" r="16">
      <c t="s" r="A16" s="4">
        <v>649</v>
      </c>
      <c t="n" r="B16" s="5">
        <v>1</v>
      </c>
    </row>
    <row spans="1:7" r="17">
      <c t="s" r="A17" s="4">
        <v>641</v>
      </c>
      <c t="n" r="B17" s="7">
        <v>0.75</v>
      </c>
      <c t="n" r="D17" s="7">
        <v>0.75</v>
      </c>
    </row>
    <row spans="1:7" r="18">
      <c t="s" r="A18" s="4">
        <v>650</v>
      </c>
      <c t="n" r="D18" s="5">
        <v>111538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AH33"/>
  <sheetViews>
    <sheetView workbookViewId="0">
      <selection activeCell="A1" sqref="A1"/>
    </sheetView>
  </sheetViews>
  <sheetFormatPr baseColWidth="10" defaultRowHeight="15"/>
  <cols>
    <col customWidth="1" max="1" min="1" width="80"/>
    <col customWidth="1" max="2" min="2" width="13"/>
    <col customWidth="1" max="3" min="3" width="24"/>
    <col customWidth="1" max="4" min="4" width="12"/>
    <col customWidth="1" max="5" min="5" width="24"/>
    <col customWidth="1" max="6" min="6" width="26"/>
    <col customWidth="1" max="7" min="7" width="26"/>
    <col customWidth="1" max="8" min="8" width="17"/>
    <col customWidth="1" max="9" min="9" width="17"/>
    <col customWidth="1" max="10" min="10" width="24"/>
    <col customWidth="1" max="11" min="11" width="24"/>
    <col customWidth="1" max="12" min="12" width="26"/>
    <col customWidth="1" max="13" min="13" width="25"/>
    <col customWidth="1" max="14" min="14" width="25"/>
    <col customWidth="1" max="15" min="15" width="16"/>
    <col customWidth="1" max="16" min="16" width="13"/>
    <col customWidth="1" max="17" min="17" width="36"/>
    <col customWidth="1" max="18" min="18" width="24"/>
    <col customWidth="1" max="19" min="19" width="36"/>
    <col customWidth="1" max="20" min="20" width="38"/>
    <col customWidth="1" max="21" min="21" width="38"/>
    <col customWidth="1" max="22" min="22" width="29"/>
    <col customWidth="1" max="23" min="23" width="29"/>
    <col customWidth="1" max="24" min="24" width="36"/>
    <col customWidth="1" max="25" min="25" width="36"/>
    <col customWidth="1" max="26" min="26" width="38"/>
    <col customWidth="1" max="27" min="27" width="37"/>
    <col customWidth="1" max="28" min="28" width="37"/>
    <col customWidth="1" max="29" min="29" width="21"/>
    <col customWidth="1" max="30" min="30" width="44"/>
    <col customWidth="1" max="31" min="31" width="32"/>
    <col customWidth="1" max="32" min="32" width="27"/>
    <col customWidth="1" max="33" min="33" width="18"/>
    <col customWidth="1" max="34" min="34" width="20"/>
  </cols>
  <sheetData>
    <row spans="1:34" r="1">
      <c t="s" r="A1" s="1">
        <v>83</v>
      </c>
      <c t="s" r="B1" s="2">
        <v>84</v>
      </c>
      <c t="s" r="C1" s="2">
        <v>85</v>
      </c>
      <c t="s" r="D1" s="2">
        <v>86</v>
      </c>
      <c t="s" r="E1" s="2">
        <v>87</v>
      </c>
      <c t="s" r="F1" s="2">
        <v>88</v>
      </c>
      <c t="s" r="G1" s="2">
        <v>89</v>
      </c>
      <c t="s" r="H1" s="2">
        <v>90</v>
      </c>
      <c t="s" r="I1" s="2">
        <v>91</v>
      </c>
      <c t="s" r="J1" s="2">
        <v>92</v>
      </c>
      <c t="s" r="K1" s="2">
        <v>93</v>
      </c>
      <c t="s" r="L1" s="2">
        <v>94</v>
      </c>
      <c t="s" r="M1" s="2">
        <v>95</v>
      </c>
      <c t="s" r="N1" s="2">
        <v>96</v>
      </c>
      <c t="s" r="O1" s="2">
        <v>97</v>
      </c>
      <c t="s" r="P1" s="2">
        <v>98</v>
      </c>
      <c t="s" r="Q1" s="2">
        <v>99</v>
      </c>
      <c t="s" r="R1" s="2">
        <v>100</v>
      </c>
      <c t="s" r="S1" s="2">
        <v>101</v>
      </c>
      <c t="s" r="T1" s="2">
        <v>102</v>
      </c>
      <c t="s" r="U1" s="2">
        <v>103</v>
      </c>
      <c t="s" r="V1" s="2">
        <v>104</v>
      </c>
      <c t="s" r="W1" s="2">
        <v>105</v>
      </c>
      <c t="s" r="X1" s="2">
        <v>106</v>
      </c>
      <c t="s" r="Y1" s="2">
        <v>107</v>
      </c>
      <c t="s" r="Z1" s="2">
        <v>108</v>
      </c>
      <c t="s" r="AA1" s="2">
        <v>109</v>
      </c>
      <c t="s" r="AB1" s="2">
        <v>110</v>
      </c>
      <c t="s" r="AC1" s="2">
        <v>111</v>
      </c>
      <c t="s" r="AD1" s="2">
        <v>112</v>
      </c>
      <c t="s" r="AE1" s="2">
        <v>113</v>
      </c>
      <c t="s" r="AF1" s="2">
        <v>114</v>
      </c>
      <c t="s" r="AG1" s="2">
        <v>115</v>
      </c>
      <c t="s" r="AH1" s="2">
        <v>116</v>
      </c>
    </row>
    <row spans="1:34" r="2">
      <c t="s" r="A2" s="4">
        <v>117</v>
      </c>
      <c t="n" r="B2" s="6">
        <v>-223916</v>
      </c>
      <c t="n" r="O2" s="6">
        <v>274091</v>
      </c>
      <c t="n" r="P2" s="6">
        <v>16144673</v>
      </c>
      <c t="n" r="AC2" s="6">
        <v>117778</v>
      </c>
      <c t="n" r="AF2" s="6">
        <v>17778861</v>
      </c>
      <c t="n" r="AG2" s="6">
        <v>-536500</v>
      </c>
      <c t="n" r="AH2" s="6">
        <v>-34002819</v>
      </c>
    </row>
    <row spans="1:34" r="3">
      <c t="s" r="A3" s="4">
        <v>118</v>
      </c>
      <c t="n" r="O3" s="5">
        <v>95100</v>
      </c>
      <c t="n" r="P3" s="5">
        <v>30908292</v>
      </c>
    </row>
    <row spans="1:34" r="4">
      <c t="s" r="A4" s="4">
        <v>119</v>
      </c>
      <c t="n" r="B4" s="5">
        <v>158500</v>
      </c>
      <c t="n" r="AG4" s="5">
        <v>158500</v>
      </c>
    </row>
    <row spans="1:34" r="5">
      <c t="s" r="A5" s="4">
        <v>120</v>
      </c>
      <c t="n" r="B5" s="5">
        <v>-28636</v>
      </c>
      <c t="n" r="O5" s="6">
        <v>-7840</v>
      </c>
      <c t="n" r="P5" s="6">
        <v>-20796</v>
      </c>
    </row>
    <row spans="1:34" r="6">
      <c t="s" r="A6" s="4">
        <v>121</v>
      </c>
      <c t="n" r="P6" s="5">
        <v>20989494</v>
      </c>
    </row>
    <row spans="1:34" r="7">
      <c t="s" r="A7" s="4">
        <v>122</v>
      </c>
      <c t="n" r="X7" s="5">
        <v>2046148</v>
      </c>
      <c t="n" r="Y7" s="5">
        <v>1493333</v>
      </c>
      <c t="n" r="Z7" s="5">
        <v>24363</v>
      </c>
      <c t="n" r="AA7" s="5">
        <v>16117</v>
      </c>
      <c t="n" r="AB7" s="5">
        <v>21963</v>
      </c>
    </row>
    <row spans="1:34" r="8">
      <c t="s" r="A8" s="4">
        <v>123</v>
      </c>
      <c t="n" r="B8" s="5">
        <v>13642667</v>
      </c>
      <c t="n" r="P8" s="6">
        <v>13642667</v>
      </c>
    </row>
    <row spans="1:34" r="9">
      <c t="s" r="A9" s="4">
        <v>124</v>
      </c>
      <c t="n" r="B9" s="5">
        <v>2459000</v>
      </c>
      <c t="n" r="J9" s="6">
        <v>1330000</v>
      </c>
      <c t="n" r="K9" s="6">
        <v>1120000</v>
      </c>
      <c t="n" r="L9" s="6">
        <v>15837</v>
      </c>
      <c t="n" r="M9" s="6">
        <v>12088</v>
      </c>
      <c t="n" r="N9" s="6">
        <v>10012</v>
      </c>
      <c t="n" r="X9" s="6">
        <v>1330000</v>
      </c>
      <c t="n" r="Y9" s="6">
        <v>1120000</v>
      </c>
      <c t="n" r="Z9" s="6">
        <v>15837</v>
      </c>
      <c t="n" r="AA9" s="6">
        <v>12088</v>
      </c>
      <c t="n" r="AB9" s="6">
        <v>10012</v>
      </c>
    </row>
    <row spans="1:34" r="10">
      <c t="s" r="A10" s="4">
        <v>25</v>
      </c>
      <c t="n" r="B10" s="5">
        <v>-2084063</v>
      </c>
      <c t="n" r="P10" s="6">
        <v>-2084063</v>
      </c>
    </row>
    <row spans="1:34" r="11">
      <c t="s" r="A11" s="4">
        <v>125</v>
      </c>
      <c t="n" r="B11" s="5">
        <v>193160</v>
      </c>
      <c t="n" r="AF11" s="5">
        <v>193160</v>
      </c>
    </row>
    <row spans="1:34" r="12">
      <c t="s" r="A12" s="4">
        <v>126</v>
      </c>
      <c t="n" r="P12" s="5">
        <v>50000</v>
      </c>
    </row>
    <row spans="1:34" r="13">
      <c t="s" r="A13" s="4">
        <v>127</v>
      </c>
      <c t="n" r="Q13" s="5">
        <v>150000</v>
      </c>
      <c t="n" r="R13" s="5">
        <v>53601</v>
      </c>
    </row>
    <row spans="1:34" r="14">
      <c t="s" r="A14" s="4">
        <v>128</v>
      </c>
      <c t="n" r="B14" s="5">
        <v>50000</v>
      </c>
      <c t="n" r="P14" s="6">
        <v>50000</v>
      </c>
    </row>
    <row spans="1:34" r="15">
      <c t="s" r="A15" s="4">
        <v>129</v>
      </c>
      <c t="n" r="C15" s="6">
        <v>64722</v>
      </c>
      <c t="n" r="D15" s="6">
        <v>35139</v>
      </c>
      <c t="n" r="Q15" s="6">
        <v>75000</v>
      </c>
      <c t="n" r="R15" s="6">
        <v>72361</v>
      </c>
      <c t="n" r="AD15" s="6">
        <v>-10278</v>
      </c>
      <c t="n" r="AE15" s="6">
        <v>-107500</v>
      </c>
    </row>
    <row spans="1:34" r="16">
      <c t="s" r="A16" s="4">
        <v>130</v>
      </c>
      <c t="n" r="B16" s="5">
        <v>928413</v>
      </c>
      <c t="n" r="AF16" s="5">
        <v>928413</v>
      </c>
    </row>
    <row spans="1:34" r="17">
      <c t="s" r="A17" s="4">
        <v>131</v>
      </c>
      <c t="n" r="B17" s="5">
        <v>1200000</v>
      </c>
      <c t="n" r="AF17" s="5">
        <v>1200000</v>
      </c>
    </row>
    <row spans="1:34" r="18">
      <c t="s" r="A18" s="4">
        <v>132</v>
      </c>
      <c t="n" r="B18" s="5">
        <v>-12431413</v>
      </c>
      <c t="n" r="AH18" s="5">
        <v>-12431413</v>
      </c>
    </row>
    <row spans="1:34" r="19">
      <c t="s" r="A19" s="4">
        <v>133</v>
      </c>
      <c t="n" r="B19" s="5">
        <v>3922232</v>
      </c>
      <c t="n" r="O19" s="6">
        <v>266251</v>
      </c>
      <c t="n" r="P19" s="6">
        <v>30367779</v>
      </c>
      <c t="n" r="AF19" s="5">
        <v>20100434</v>
      </c>
      <c t="n" r="AG19" s="5">
        <v>-378000</v>
      </c>
      <c t="n" r="AH19" s="5">
        <v>-46434232</v>
      </c>
    </row>
    <row spans="1:34" r="20">
      <c t="s" r="A20" s="4">
        <v>134</v>
      </c>
      <c t="n" r="O20" s="5">
        <v>95100</v>
      </c>
      <c t="n" r="P20" s="5">
        <v>55753311</v>
      </c>
    </row>
    <row spans="1:34" r="21">
      <c t="s" r="A21" s="4">
        <v>119</v>
      </c>
      <c t="n" r="B21" s="5">
        <v>378000</v>
      </c>
      <c t="n" r="AG21" s="6">
        <v>378000</v>
      </c>
    </row>
    <row spans="1:34" r="22">
      <c t="s" r="A22" s="4">
        <v>120</v>
      </c>
      <c t="n" r="B22" s="5">
        <v>-68292</v>
      </c>
      <c t="n" r="O22" s="6">
        <v>-18695</v>
      </c>
      <c t="n" r="P22" s="6">
        <v>-49597</v>
      </c>
    </row>
    <row spans="1:34" r="23">
      <c t="s" r="A23" s="4">
        <v>122</v>
      </c>
      <c t="n" r="S23" s="5">
        <v>104153</v>
      </c>
      <c t="n" r="T23" s="5">
        <v>5628330</v>
      </c>
      <c t="n" r="U23" s="5">
        <v>119580</v>
      </c>
    </row>
    <row spans="1:34" r="24">
      <c t="s" r="A24" s="4">
        <v>124</v>
      </c>
      <c t="n" r="B24" s="5">
        <v>4221250</v>
      </c>
      <c t="n" r="E24" s="6">
        <v>52077</v>
      </c>
      <c t="n" r="F24" s="6">
        <v>4221250</v>
      </c>
      <c t="n" r="G24" s="6">
        <v>86296</v>
      </c>
      <c t="n" r="S24" s="6">
        <v>52077</v>
      </c>
      <c t="n" r="T24" s="6">
        <v>4221250</v>
      </c>
      <c t="n" r="U24" s="6">
        <v>86296</v>
      </c>
    </row>
    <row spans="1:34" r="25">
      <c t="s" r="A25" s="4">
        <v>135</v>
      </c>
      <c t="n" r="B25" s="5">
        <v>2505261</v>
      </c>
      <c t="n" r="AF25" s="5">
        <v>2505261</v>
      </c>
    </row>
    <row spans="1:34" r="26">
      <c t="s" r="A26" s="4">
        <v>125</v>
      </c>
      <c t="n" r="B26" s="5">
        <v>970367</v>
      </c>
      <c t="n" r="AF26" s="5">
        <v>970367</v>
      </c>
    </row>
    <row spans="1:34" r="27">
      <c t="s" r="A27" s="4">
        <v>126</v>
      </c>
      <c t="n" r="V27" s="5">
        <v>1938974</v>
      </c>
      <c t="n" r="W27" s="5">
        <v>100000</v>
      </c>
    </row>
    <row spans="1:34" r="28">
      <c t="s" r="A28" s="4">
        <v>128</v>
      </c>
      <c t="n" r="H28" s="6">
        <v>1066435</v>
      </c>
      <c t="n" r="I28" s="6">
        <v>75000</v>
      </c>
      <c t="n" r="V28" s="6">
        <v>1066435</v>
      </c>
      <c t="n" r="W28" s="6">
        <v>75000</v>
      </c>
    </row>
    <row spans="1:34" r="29">
      <c t="s" r="A29" s="4">
        <v>130</v>
      </c>
      <c t="n" r="B29" s="5">
        <v>631302</v>
      </c>
      <c t="n" r="AF29" s="5">
        <v>631302</v>
      </c>
    </row>
    <row spans="1:34" r="30">
      <c t="s" r="A30" s="4">
        <v>136</v>
      </c>
      <c t="n" r="B30" s="5">
        <v>555626</v>
      </c>
      <c t="n" r="AF30" s="5">
        <v>555626</v>
      </c>
    </row>
    <row spans="1:34" r="31">
      <c t="s" r="A31" s="4">
        <v>132</v>
      </c>
      <c t="n" r="B31" s="5">
        <v>-25088070</v>
      </c>
      <c t="n" r="AH31" s="5">
        <v>-25088070</v>
      </c>
    </row>
    <row spans="1:34" r="32">
      <c t="s" r="A32" s="4">
        <v>137</v>
      </c>
      <c t="n" r="B32" s="6">
        <v>-10692516</v>
      </c>
      <c t="n" r="O32" s="6">
        <v>247556</v>
      </c>
      <c t="n" r="P32" s="6">
        <v>35819240</v>
      </c>
      <c t="n" r="AF32" s="6">
        <v>24762990</v>
      </c>
      <c t="n" r="AH32" s="6">
        <v>-71522302</v>
      </c>
    </row>
    <row spans="1:34" r="33">
      <c t="s" r="A33" s="4">
        <v>138</v>
      </c>
      <c t="n" r="O33" s="5">
        <v>95100</v>
      </c>
      <c t="n" r="P33" s="5">
        <v>6364434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1"/>
    <col customWidth="1" max="2" min="2" width="16"/>
    <col customWidth="1" max="3" min="3" width="16"/>
    <col customWidth="1" max="4" min="4" width="14"/>
    <col customWidth="1" max="5" min="5" width="14"/>
    <col customWidth="1" max="6" min="6" width="14"/>
  </cols>
  <sheetData>
    <row spans="1:6" r="1">
      <c t="s" r="A1" s="1">
        <v>651</v>
      </c>
      <c t="s" r="B1" s="2">
        <v>1</v>
      </c>
    </row>
    <row spans="1:6" r="2">
      <c t="s" r="B2" s="2">
        <v>2</v>
      </c>
      <c t="s" r="C2" s="2">
        <v>20</v>
      </c>
      <c t="s" r="D2" s="2">
        <v>306</v>
      </c>
      <c t="s" r="E2" s="2">
        <v>307</v>
      </c>
      <c t="s" r="F2" s="2">
        <v>331</v>
      </c>
    </row>
    <row spans="1:6" r="3">
      <c t="s" r="A3" s="3">
        <v>652</v>
      </c>
    </row>
    <row spans="1:6" r="4">
      <c t="s" r="A4" s="4">
        <v>167</v>
      </c>
      <c t="n" r="C4" s="6">
        <v>500000</v>
      </c>
    </row>
    <row spans="1:6" r="5">
      <c t="s" r="A5" s="4">
        <v>653</v>
      </c>
      <c t="s" r="C5" s="4">
        <v>347</v>
      </c>
      <c t="s" r="F5" s="4">
        <v>346</v>
      </c>
    </row>
    <row spans="1:6" r="6">
      <c t="s" r="A6" s="4">
        <v>654</v>
      </c>
      <c t="s" r="C6" s="4">
        <v>357</v>
      </c>
    </row>
    <row spans="1:6" r="7">
      <c t="s" r="A7" s="4">
        <v>655</v>
      </c>
      <c t="n" r="B7" s="5">
        <v>10559919</v>
      </c>
    </row>
    <row spans="1:6" r="8">
      <c t="s" r="A8" s="4">
        <v>656</v>
      </c>
      <c t="n" r="B8" s="5">
        <v>63644348</v>
      </c>
      <c t="n" r="C8" s="5">
        <v>55753311</v>
      </c>
    </row>
    <row spans="1:6" r="9">
      <c t="s" r="A9" s="4">
        <v>298</v>
      </c>
      <c t="n" r="C9" s="6">
        <v>1200000</v>
      </c>
      <c t="n" r="F9" s="6">
        <v>6588250</v>
      </c>
    </row>
    <row spans="1:6" r="10">
      <c t="s" r="A10" s="4">
        <v>369</v>
      </c>
    </row>
    <row spans="1:6" r="11">
      <c t="s" r="A11" s="3">
        <v>652</v>
      </c>
    </row>
    <row spans="1:6" r="12">
      <c t="s" r="A12" s="4">
        <v>653</v>
      </c>
      <c t="s" r="B12" s="4">
        <v>370</v>
      </c>
    </row>
    <row spans="1:6" r="13">
      <c t="s" r="A13" s="4">
        <v>654</v>
      </c>
      <c t="s" r="B13" s="4">
        <v>371</v>
      </c>
    </row>
    <row spans="1:6" r="14">
      <c t="s" r="A14" s="4">
        <v>298</v>
      </c>
      <c t="n" r="B14" s="6">
        <v>1500000</v>
      </c>
      <c t="n" r="D14" s="6">
        <v>1500000</v>
      </c>
      <c t="n" r="E14" s="6">
        <v>2000000</v>
      </c>
    </row>
    <row spans="1:6" r="15">
      <c t="s" r="A15" s="4">
        <v>657</v>
      </c>
    </row>
    <row spans="1:6" r="16">
      <c t="s" r="A16" s="3">
        <v>652</v>
      </c>
    </row>
    <row spans="1:6" r="17">
      <c t="s" r="A17" s="4">
        <v>167</v>
      </c>
      <c t="n" r="C17" s="6">
        <v>500000</v>
      </c>
    </row>
    <row spans="1:6" r="18">
      <c t="s" r="A18" s="4">
        <v>653</v>
      </c>
      <c t="s" r="C18" s="4">
        <v>658</v>
      </c>
    </row>
    <row spans="1:6" r="19">
      <c t="s" r="A19" s="4">
        <v>654</v>
      </c>
      <c t="s" r="C19" s="4">
        <v>659</v>
      </c>
    </row>
    <row spans="1:6" r="20">
      <c t="s" r="A20" s="4">
        <v>655</v>
      </c>
      <c t="n" r="C20" s="5">
        <v>150000</v>
      </c>
    </row>
    <row spans="1:6" r="21">
      <c t="s" r="A21" s="4">
        <v>660</v>
      </c>
      <c t="n" r="C21" s="7">
        <v>0.5</v>
      </c>
    </row>
    <row spans="1:6" r="22">
      <c t="s" r="A22" s="4">
        <v>661</v>
      </c>
      <c t="n" r="B22" s="6">
        <v>0</v>
      </c>
      <c t="n" r="C22" s="6">
        <v>64700</v>
      </c>
    </row>
    <row spans="1:6" r="23">
      <c t="s" r="A23" s="4">
        <v>656</v>
      </c>
      <c t="n" r="B23" s="5">
        <v>15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r="A1" s="1">
        <v>662</v>
      </c>
      <c t="s" r="B1" s="2">
        <v>1</v>
      </c>
    </row>
    <row spans="1:3" r="2">
      <c t="s" r="B2" s="2">
        <v>2</v>
      </c>
      <c t="s" r="C2" s="2">
        <v>20</v>
      </c>
    </row>
    <row spans="1:3" r="3">
      <c t="s" r="A3" s="3">
        <v>663</v>
      </c>
    </row>
    <row spans="1:3" r="4">
      <c t="s" r="A4" s="4">
        <v>664</v>
      </c>
      <c t="s" r="B4" s="4">
        <v>665</v>
      </c>
      <c t="s" r="C4" s="4">
        <v>665</v>
      </c>
    </row>
    <row spans="1:3" r="5">
      <c t="s" r="A5" s="4">
        <v>666</v>
      </c>
      <c t="n" r="B5" s="6">
        <v>495812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67</v>
      </c>
      <c t="s" r="B1" s="2">
        <v>1</v>
      </c>
    </row>
    <row spans="1:3" r="2">
      <c t="s" r="B2" s="2">
        <v>2</v>
      </c>
      <c t="s" r="C2" s="2">
        <v>20</v>
      </c>
    </row>
    <row spans="1:3" r="3">
      <c t="s" r="A3" s="3">
        <v>663</v>
      </c>
    </row>
    <row spans="1:3" r="4">
      <c t="s" r="A4" s="4">
        <v>668</v>
      </c>
      <c t="s" r="B4" s="4">
        <v>665</v>
      </c>
      <c t="s" r="C4" s="4">
        <v>665</v>
      </c>
    </row>
    <row spans="1:3" r="5">
      <c t="s" r="A5" s="4">
        <v>669</v>
      </c>
      <c t="s" r="B5" s="4">
        <v>292</v>
      </c>
      <c t="s" r="C5" s="4">
        <v>670</v>
      </c>
    </row>
    <row spans="1:3" r="6">
      <c t="s" r="A6" s="4">
        <v>671</v>
      </c>
      <c t="s" r="B6" s="4">
        <v>672</v>
      </c>
      <c t="s" r="C6" s="4">
        <v>673</v>
      </c>
    </row>
    <row spans="1:3" r="7">
      <c t="s" r="A7" s="4">
        <v>674</v>
      </c>
      <c t="s" r="B7" s="4">
        <v>675</v>
      </c>
    </row>
    <row spans="1:3" r="8">
      <c t="s" r="A8" s="4">
        <v>676</v>
      </c>
      <c t="s" r="B8" s="4">
        <v>677</v>
      </c>
      <c t="s" r="C8" s="4">
        <v>678</v>
      </c>
    </row>
    <row spans="1:3" r="9">
      <c t="s" r="A9" s="4">
        <v>84</v>
      </c>
      <c t="s" r="B9" s="4">
        <v>292</v>
      </c>
      <c t="s" r="C9" s="4">
        <v>29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679</v>
      </c>
      <c t="s" r="B1" s="2">
        <v>2</v>
      </c>
      <c t="s" r="C1" s="2">
        <v>20</v>
      </c>
    </row>
    <row spans="1:3" r="2">
      <c t="s" r="A2" s="3">
        <v>663</v>
      </c>
    </row>
    <row spans="1:3" r="3">
      <c t="s" r="A3" s="4">
        <v>680</v>
      </c>
      <c t="n" r="B3" s="6">
        <v>219100</v>
      </c>
      <c t="n" r="C3" s="6">
        <v>159300</v>
      </c>
    </row>
    <row spans="1:3" r="4">
      <c t="s" r="A4" s="4">
        <v>681</v>
      </c>
      <c t="n" r="B4" s="5">
        <v>0</v>
      </c>
      <c t="n" r="C4" s="5">
        <v>0</v>
      </c>
    </row>
    <row spans="1:3" r="5">
      <c t="s" r="A5" s="4">
        <v>676</v>
      </c>
      <c t="n" r="B5" s="5">
        <v>-219100</v>
      </c>
      <c t="n" r="C5" s="5">
        <v>-159300</v>
      </c>
    </row>
    <row spans="1:3" r="6">
      <c t="s" r="A6" s="4">
        <v>682</v>
      </c>
      <c t="n" r="B6" s="5">
        <v>0</v>
      </c>
      <c t="n" r="C6" s="5">
        <v>0</v>
      </c>
    </row>
    <row spans="1:3" r="7">
      <c t="s" r="A7" s="4">
        <v>666</v>
      </c>
      <c t="n" r="B7" s="5">
        <v>16857600</v>
      </c>
      <c t="n" r="C7" s="5">
        <v>9957400</v>
      </c>
    </row>
    <row spans="1:3" r="8">
      <c t="s" r="A8" s="4">
        <v>683</v>
      </c>
      <c t="n" r="B8" s="5">
        <v>-902700</v>
      </c>
      <c t="n" r="C8" s="5">
        <v>-663700</v>
      </c>
    </row>
    <row spans="1:3" r="9">
      <c t="s" r="A9" s="4">
        <v>684</v>
      </c>
      <c t="n" r="B9" s="5">
        <v>3073500</v>
      </c>
      <c t="n" r="C9" s="5">
        <v>2893300</v>
      </c>
    </row>
    <row spans="1:3" r="10">
      <c t="s" r="A10" s="4">
        <v>685</v>
      </c>
      <c t="n" r="B10" s="5">
        <v>211700</v>
      </c>
      <c t="n" r="C10" s="5">
        <v>176200</v>
      </c>
    </row>
    <row spans="1:3" r="11">
      <c t="s" r="A11" s="4">
        <v>676</v>
      </c>
      <c t="n" r="B11" s="5">
        <v>-19240100</v>
      </c>
      <c t="n" r="C11" s="5">
        <v>12363200</v>
      </c>
    </row>
    <row spans="1:3" r="12">
      <c t="s" r="A12" s="4">
        <v>686</v>
      </c>
      <c t="n" r="B12" s="6">
        <v>0</v>
      </c>
      <c t="n" r="C12" s="6">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r="A1" s="1">
        <v>687</v>
      </c>
      <c t="s" r="B1" s="2">
        <v>688</v>
      </c>
      <c t="s" r="C1" s="2">
        <v>2</v>
      </c>
      <c t="s" r="D1" s="2">
        <v>20</v>
      </c>
    </row>
    <row spans="1:4" r="2">
      <c t="s" r="A2" s="3">
        <v>689</v>
      </c>
    </row>
    <row spans="1:4" r="3">
      <c t="s" r="A3" s="4">
        <v>614</v>
      </c>
      <c t="n" r="B3" s="6">
        <v>3500000</v>
      </c>
    </row>
    <row spans="1:4" r="4">
      <c t="s" r="A4" s="4">
        <v>690</v>
      </c>
      <c t="n" r="C4" s="6">
        <v>3500000</v>
      </c>
      <c t="n" r="D4" s="6">
        <v>3500000</v>
      </c>
    </row>
    <row spans="1:4" r="5">
      <c t="s" r="A5" s="4">
        <v>691</v>
      </c>
      <c t="n" r="C5" s="5">
        <v>350000</v>
      </c>
    </row>
    <row spans="1:4" r="6">
      <c t="s" r="A6" s="4">
        <v>692</v>
      </c>
      <c t="n" r="C6" s="5">
        <v>350000</v>
      </c>
    </row>
    <row spans="1:4" r="7">
      <c t="s" r="A7" s="4">
        <v>693</v>
      </c>
      <c t="n" r="C7" s="5">
        <v>350000</v>
      </c>
    </row>
    <row spans="1:4" r="8">
      <c t="s" r="A8" s="4">
        <v>694</v>
      </c>
      <c t="n" r="C8" s="5">
        <v>350000</v>
      </c>
    </row>
    <row spans="1:4" r="9">
      <c t="s" r="A9" s="4">
        <v>695</v>
      </c>
      <c t="n" r="C9" s="6">
        <v>350000</v>
      </c>
    </row>
    <row spans="1:4" r="10">
      <c t="s" r="A10" s="4">
        <v>696</v>
      </c>
    </row>
    <row spans="1:4" r="11">
      <c t="s" r="A11" s="3">
        <v>689</v>
      </c>
    </row>
    <row spans="1:4" r="12">
      <c t="s" r="A12" s="4">
        <v>614</v>
      </c>
      <c t="n" r="B12" s="6">
        <v>3500000</v>
      </c>
    </row>
    <row spans="1:4" r="13">
      <c t="s" r="A13" s="4">
        <v>697</v>
      </c>
      <c t="s" r="C13" s="4">
        <v>698</v>
      </c>
    </row>
    <row spans="1:4" r="14">
      <c t="s" r="A14" s="4">
        <v>699</v>
      </c>
      <c t="n" r="C14" s="6">
        <v>350000</v>
      </c>
      <c t="n" r="D14" s="6">
        <v>35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700</v>
      </c>
      <c t="s" r="B1" s="2">
        <v>2</v>
      </c>
      <c t="s" r="C1" s="2">
        <v>20</v>
      </c>
    </row>
    <row spans="1:3" r="2">
      <c t="s" r="A2" s="3">
        <v>689</v>
      </c>
    </row>
    <row spans="1:3" r="3">
      <c t="s" r="A3" s="4">
        <v>701</v>
      </c>
      <c t="n" r="B3" s="6">
        <v>3500000</v>
      </c>
      <c t="n" r="C3" s="6">
        <v>3500000</v>
      </c>
    </row>
    <row spans="1:3" r="4">
      <c t="s" r="A4" s="4">
        <v>702</v>
      </c>
      <c t="n" r="B4" s="5">
        <v>-918750</v>
      </c>
      <c t="n" r="C4" s="5">
        <v>-568750</v>
      </c>
    </row>
    <row spans="1:3" r="5">
      <c t="s" r="A5" s="4">
        <v>703</v>
      </c>
      <c t="n" r="B5" s="5">
        <v>2581250</v>
      </c>
      <c t="n" r="C5" s="5">
        <v>2931250</v>
      </c>
    </row>
    <row spans="1:3" r="6">
      <c t="s" r="A6" s="4">
        <v>704</v>
      </c>
      <c t="n" r="B6" s="5">
        <v>35989</v>
      </c>
      <c t="n" r="C6" s="5">
        <v>35989</v>
      </c>
    </row>
    <row spans="1:3" r="7">
      <c t="s" r="A7" s="4">
        <v>705</v>
      </c>
      <c t="n" r="B7" s="6">
        <v>2617239</v>
      </c>
      <c t="n" r="C7" s="6">
        <v>296723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706</v>
      </c>
      <c t="s" r="B1" s="2">
        <v>707</v>
      </c>
      <c t="s" r="C1" s="2">
        <v>708</v>
      </c>
      <c t="s" r="D1" s="2">
        <v>709</v>
      </c>
      <c t="s" r="E1" s="2">
        <v>710</v>
      </c>
      <c t="s" r="F1" s="2">
        <v>2</v>
      </c>
      <c t="s" r="G1" s="2">
        <v>20</v>
      </c>
      <c t="s" r="H1" s="2">
        <v>306</v>
      </c>
      <c t="s" r="I1" s="2">
        <v>307</v>
      </c>
      <c t="s" r="J1" s="2">
        <v>331</v>
      </c>
    </row>
    <row spans="1:10" r="2">
      <c t="s" r="A2" s="3">
        <v>711</v>
      </c>
    </row>
    <row spans="1:10" r="3">
      <c t="s" r="A3" s="4">
        <v>641</v>
      </c>
      <c t="n" r="F3" s="7">
        <v>0.5</v>
      </c>
      <c t="n" r="J3" s="7">
        <v>0.75</v>
      </c>
    </row>
    <row spans="1:10" r="4">
      <c t="s" r="A4" s="4">
        <v>712</v>
      </c>
      <c t="n" r="F4" s="6">
        <v>4221250</v>
      </c>
      <c t="n" r="G4" s="6">
        <v>2450000</v>
      </c>
    </row>
    <row spans="1:10" r="5">
      <c t="s" r="A5" s="4">
        <v>713</v>
      </c>
      <c t="n" r="G5" s="5">
        <v>2087717</v>
      </c>
    </row>
    <row spans="1:10" r="6">
      <c t="s" r="A6" s="4">
        <v>369</v>
      </c>
    </row>
    <row spans="1:10" r="7">
      <c t="s" r="A7" s="3">
        <v>711</v>
      </c>
    </row>
    <row spans="1:10" r="8">
      <c t="s" r="A8" s="4">
        <v>641</v>
      </c>
      <c t="n" r="F8" s="7">
        <v>0.5</v>
      </c>
      <c t="n" r="H8" s="7">
        <v>0.5</v>
      </c>
      <c t="n" r="I8" s="7">
        <v>0.5</v>
      </c>
    </row>
    <row spans="1:10" r="9">
      <c t="s" r="A9" s="4">
        <v>714</v>
      </c>
    </row>
    <row spans="1:10" r="10">
      <c t="s" r="A10" s="3">
        <v>711</v>
      </c>
    </row>
    <row spans="1:10" r="11">
      <c t="s" r="A11" s="4">
        <v>641</v>
      </c>
      <c t="n" r="D11" s="7">
        <v>1.02</v>
      </c>
    </row>
    <row spans="1:10" r="12">
      <c t="s" r="A12" s="4">
        <v>715</v>
      </c>
      <c t="s" r="D12" s="4">
        <v>365</v>
      </c>
    </row>
    <row spans="1:10" r="13">
      <c t="s" r="A13" s="4">
        <v>716</v>
      </c>
    </row>
    <row spans="1:10" r="14">
      <c t="s" r="A14" s="3">
        <v>711</v>
      </c>
    </row>
    <row spans="1:10" r="15">
      <c t="s" r="A15" s="4">
        <v>641</v>
      </c>
      <c t="n" r="C15" s="12">
        <v>0.675</v>
      </c>
    </row>
    <row spans="1:10" r="16">
      <c t="s" r="A16" s="4">
        <v>712</v>
      </c>
      <c t="n" r="C16" s="7">
        <v>3535627.15</v>
      </c>
    </row>
    <row spans="1:10" r="17">
      <c t="s" r="A17" s="4">
        <v>713</v>
      </c>
      <c t="n" r="C17" s="5">
        <v>5237966</v>
      </c>
    </row>
    <row spans="1:10" r="18">
      <c t="s" r="A18" s="4">
        <v>512</v>
      </c>
      <c t="s" r="C18" s="4">
        <v>365</v>
      </c>
    </row>
    <row spans="1:10" r="19">
      <c t="s" r="A19" s="4">
        <v>402</v>
      </c>
      <c t="n" r="C19" s="5">
        <v>1000000</v>
      </c>
    </row>
    <row spans="1:10" r="20">
      <c t="s" r="A20" s="4">
        <v>717</v>
      </c>
    </row>
    <row spans="1:10" r="21">
      <c t="s" r="A21" s="3">
        <v>711</v>
      </c>
    </row>
    <row spans="1:10" r="22">
      <c t="s" r="A22" s="4">
        <v>718</v>
      </c>
      <c t="n" r="D22" s="5">
        <v>200000</v>
      </c>
    </row>
    <row spans="1:10" r="23">
      <c t="s" r="A23" s="4">
        <v>719</v>
      </c>
      <c t="s" r="D23" s="4">
        <v>511</v>
      </c>
    </row>
    <row spans="1:10" r="24">
      <c t="s" r="A24" s="4">
        <v>720</v>
      </c>
    </row>
    <row spans="1:10" r="25">
      <c t="s" r="A25" s="3">
        <v>711</v>
      </c>
    </row>
    <row spans="1:10" r="26">
      <c t="s" r="A26" s="4">
        <v>721</v>
      </c>
      <c t="s" r="D26" s="4">
        <v>722</v>
      </c>
    </row>
    <row spans="1:10" r="27">
      <c t="s" r="A27" s="4">
        <v>723</v>
      </c>
    </row>
    <row spans="1:10" r="28">
      <c t="s" r="A28" s="3">
        <v>711</v>
      </c>
    </row>
    <row spans="1:10" r="29">
      <c t="s" r="A29" s="4">
        <v>721</v>
      </c>
      <c t="s" r="D29" s="4">
        <v>724</v>
      </c>
    </row>
    <row spans="1:10" r="30">
      <c t="s" r="A30" s="4">
        <v>725</v>
      </c>
    </row>
    <row spans="1:10" r="31">
      <c t="s" r="A31" s="3">
        <v>711</v>
      </c>
    </row>
    <row spans="1:10" r="32">
      <c t="s" r="A32" s="4">
        <v>718</v>
      </c>
      <c t="n" r="D32" s="5">
        <v>10000</v>
      </c>
    </row>
    <row spans="1:10" r="33">
      <c t="s" r="A33" s="4">
        <v>726</v>
      </c>
    </row>
    <row spans="1:10" r="34">
      <c t="s" r="A34" s="3">
        <v>711</v>
      </c>
    </row>
    <row spans="1:10" r="35">
      <c t="s" r="A35" s="4">
        <v>718</v>
      </c>
      <c t="n" r="D35" s="5">
        <v>170000</v>
      </c>
    </row>
    <row spans="1:10" r="36">
      <c t="s" r="A36" s="4">
        <v>721</v>
      </c>
      <c t="s" r="D36" s="4">
        <v>727</v>
      </c>
    </row>
    <row spans="1:10" r="37">
      <c t="s" r="A37" s="4">
        <v>728</v>
      </c>
    </row>
    <row spans="1:10" r="38">
      <c t="s" r="A38" s="3">
        <v>711</v>
      </c>
    </row>
    <row spans="1:10" r="39">
      <c t="s" r="A39" s="4">
        <v>557</v>
      </c>
      <c t="n" r="E39" s="5">
        <v>350000</v>
      </c>
    </row>
    <row spans="1:10" r="40">
      <c t="s" r="A40" s="4">
        <v>729</v>
      </c>
      <c t="n" r="E40" s="12">
        <v>0.975</v>
      </c>
    </row>
    <row spans="1:10" r="41">
      <c t="s" r="A41" s="4">
        <v>565</v>
      </c>
      <c t="s" r="E41" s="4">
        <v>365</v>
      </c>
    </row>
    <row spans="1:10" r="42">
      <c t="s" r="A42" s="4">
        <v>730</v>
      </c>
    </row>
    <row spans="1:10" r="43">
      <c t="s" r="A43" s="3">
        <v>711</v>
      </c>
    </row>
    <row spans="1:10" r="44">
      <c t="s" r="A44" s="4">
        <v>565</v>
      </c>
      <c t="s" r="E44" s="4">
        <v>567</v>
      </c>
    </row>
    <row spans="1:10" r="45">
      <c t="s" r="A45" s="4">
        <v>731</v>
      </c>
    </row>
    <row spans="1:10" r="46">
      <c t="s" r="A46" s="3">
        <v>711</v>
      </c>
    </row>
    <row spans="1:10" r="47">
      <c t="s" r="A47" s="4">
        <v>557</v>
      </c>
      <c t="n" r="D47" s="5">
        <v>250000</v>
      </c>
    </row>
    <row spans="1:10" r="48">
      <c t="s" r="A48" s="4">
        <v>729</v>
      </c>
      <c t="n" r="D48" s="7">
        <v>0.97</v>
      </c>
    </row>
    <row spans="1:10" r="49">
      <c t="s" r="A49" s="4">
        <v>565</v>
      </c>
      <c t="s" r="D49" s="4">
        <v>365</v>
      </c>
    </row>
    <row spans="1:10" r="50">
      <c t="s" r="A50" s="4">
        <v>732</v>
      </c>
    </row>
    <row spans="1:10" r="51">
      <c t="s" r="A51" s="3">
        <v>711</v>
      </c>
    </row>
    <row spans="1:10" r="52">
      <c t="s" r="A52" s="4">
        <v>557</v>
      </c>
      <c t="n" r="B52" s="5">
        <v>350000</v>
      </c>
    </row>
    <row spans="1:10" r="53">
      <c t="s" r="A53" s="4">
        <v>729</v>
      </c>
      <c t="n" r="B53" s="7">
        <v>0.9</v>
      </c>
    </row>
    <row spans="1:10" r="54">
      <c t="s" r="A54" s="4">
        <v>565</v>
      </c>
      <c t="s" r="B54" s="4">
        <v>384</v>
      </c>
    </row>
    <row spans="1:10" r="55">
      <c t="s" r="A55" s="4">
        <v>512</v>
      </c>
      <c t="s" r="B55" s="4">
        <v>365</v>
      </c>
    </row>
    <row spans="1:10" r="56">
      <c t="s" r="A56" s="4">
        <v>733</v>
      </c>
    </row>
    <row spans="1:10" r="57">
      <c t="s" r="A57" s="3">
        <v>711</v>
      </c>
    </row>
    <row spans="1:10" r="58">
      <c t="s" r="A58" s="4">
        <v>557</v>
      </c>
      <c t="n" r="B58" s="5">
        <v>50000</v>
      </c>
    </row>
    <row spans="1:10" r="59">
      <c t="s" r="A59" s="4">
        <v>729</v>
      </c>
      <c t="n" r="B59" s="7">
        <v>0.9</v>
      </c>
    </row>
    <row spans="1:10" r="60">
      <c t="s" r="A60" s="4">
        <v>565</v>
      </c>
      <c t="s" r="B60" s="4">
        <v>384</v>
      </c>
    </row>
    <row spans="1:10" r="61">
      <c t="s" r="A61" s="4">
        <v>512</v>
      </c>
      <c t="s" r="B61" s="4">
        <v>3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9</v>
      </c>
      <c t="s" r="B1" s="2">
        <v>1</v>
      </c>
    </row>
    <row spans="1:3" r="2">
      <c t="s" r="B2" s="2">
        <v>2</v>
      </c>
      <c t="s" r="C2" s="2">
        <v>20</v>
      </c>
    </row>
    <row spans="1:3" r="3">
      <c t="s" r="A3" s="4">
        <v>140</v>
      </c>
      <c t="n" r="C3" s="8">
        <v>1.3</v>
      </c>
    </row>
    <row spans="1:3" r="4">
      <c t="s" r="A4" s="4">
        <v>141</v>
      </c>
      <c t="n" r="C4" s="5">
        <v>1</v>
      </c>
    </row>
    <row spans="1:3" r="5">
      <c t="s" r="A5" s="4">
        <v>92</v>
      </c>
    </row>
    <row spans="1:3" r="6">
      <c t="s" r="A6" s="4">
        <v>142</v>
      </c>
      <c t="n" r="C6" s="9">
        <v>0.65</v>
      </c>
    </row>
    <row spans="1:3" r="7">
      <c t="s" r="A7" s="4">
        <v>93</v>
      </c>
    </row>
    <row spans="1:3" r="8">
      <c t="s" r="A8" s="4">
        <v>142</v>
      </c>
      <c t="n" r="C8" s="9">
        <v>0.75</v>
      </c>
    </row>
    <row spans="1:3" r="9">
      <c t="s" r="A9" s="4">
        <v>94</v>
      </c>
    </row>
    <row spans="1:3" r="10">
      <c t="s" r="A10" s="4">
        <v>142</v>
      </c>
      <c t="n" r="C10" s="9">
        <v>0.65</v>
      </c>
    </row>
    <row spans="1:3" r="11">
      <c t="s" r="A11" s="4">
        <v>95</v>
      </c>
    </row>
    <row spans="1:3" r="12">
      <c t="s" r="A12" s="4">
        <v>142</v>
      </c>
      <c t="n" r="C12" s="9">
        <v>0.75</v>
      </c>
    </row>
    <row spans="1:3" r="13">
      <c t="s" r="A13" s="4">
        <v>96</v>
      </c>
    </row>
    <row spans="1:3" r="14">
      <c t="s" r="A14" s="4">
        <v>142</v>
      </c>
      <c t="n" r="C14" s="9">
        <v>0.45</v>
      </c>
    </row>
    <row spans="1:3" r="15">
      <c t="s" r="A15" s="4">
        <v>98</v>
      </c>
    </row>
    <row spans="1:3" r="16">
      <c t="s" r="A16" s="4">
        <v>140</v>
      </c>
      <c t="n" r="C16" s="10">
        <v>1.3</v>
      </c>
    </row>
    <row spans="1:3" r="17">
      <c t="s" r="A17" s="4">
        <v>141</v>
      </c>
      <c t="n" r="C17" s="5">
        <v>1</v>
      </c>
    </row>
    <row spans="1:3" r="18">
      <c t="s" r="A18" s="4">
        <v>143</v>
      </c>
    </row>
    <row spans="1:3" r="19">
      <c t="s" r="A19" s="4">
        <v>142</v>
      </c>
      <c t="n" r="C19" s="9">
        <v>0.65</v>
      </c>
    </row>
    <row spans="1:3" r="20">
      <c t="s" r="A20" s="4">
        <v>144</v>
      </c>
    </row>
    <row spans="1:3" r="21">
      <c t="s" r="A21" s="4">
        <v>142</v>
      </c>
      <c t="n" r="C21" s="9">
        <v>0.75</v>
      </c>
    </row>
    <row spans="1:3" r="22">
      <c t="s" r="A22" s="4">
        <v>145</v>
      </c>
    </row>
    <row spans="1:3" r="23">
      <c t="s" r="A23" s="4">
        <v>142</v>
      </c>
      <c t="n" r="C23" s="9">
        <v>0.65</v>
      </c>
    </row>
    <row spans="1:3" r="24">
      <c t="s" r="A24" s="4">
        <v>146</v>
      </c>
    </row>
    <row spans="1:3" r="25">
      <c t="s" r="A25" s="4">
        <v>142</v>
      </c>
      <c t="n" r="C25" s="9">
        <v>0.75</v>
      </c>
    </row>
    <row spans="1:3" r="26">
      <c t="s" r="A26" s="4">
        <v>147</v>
      </c>
    </row>
    <row spans="1:3" r="27">
      <c t="s" r="A27" s="4">
        <v>142</v>
      </c>
      <c t="n" r="C27" s="7">
        <v>0.45</v>
      </c>
    </row>
    <row spans="1:3" r="28">
      <c t="s" r="A28" s="4">
        <v>88</v>
      </c>
    </row>
    <row spans="1:3" r="29">
      <c t="s" r="A29" s="4">
        <v>142</v>
      </c>
      <c t="n" r="B29" s="7">
        <v>0.75</v>
      </c>
    </row>
    <row spans="1:3" r="30">
      <c t="s" r="A30" s="4">
        <v>148</v>
      </c>
    </row>
    <row spans="1:3" r="31">
      <c t="s" r="A31" s="4">
        <v>142</v>
      </c>
      <c t="n" r="B31" s="9">
        <v>0.75</v>
      </c>
    </row>
    <row spans="1:3" r="32">
      <c t="s" r="A32" s="4">
        <v>89</v>
      </c>
    </row>
    <row spans="1:3" r="33">
      <c t="s" r="A33" s="4">
        <v>142</v>
      </c>
      <c t="n" r="B33" s="9">
        <v>0.75</v>
      </c>
    </row>
    <row spans="1:3" r="34">
      <c t="s" r="A34" s="4">
        <v>149</v>
      </c>
    </row>
    <row spans="1:3" r="35">
      <c t="s" r="A35" s="4">
        <v>142</v>
      </c>
      <c t="n" r="B35" s="9">
        <v>0.75</v>
      </c>
    </row>
    <row spans="1:3" r="36">
      <c t="s" r="A36" s="4">
        <v>90</v>
      </c>
    </row>
    <row spans="1:3" r="37">
      <c t="s" r="A37" s="4">
        <v>141</v>
      </c>
      <c t="n" r="B37" s="9">
        <v>0.55</v>
      </c>
    </row>
    <row spans="1:3" r="38">
      <c t="s" r="A38" s="4">
        <v>150</v>
      </c>
    </row>
    <row spans="1:3" r="39">
      <c t="s" r="A39" s="4">
        <v>141</v>
      </c>
      <c t="n" r="B39" s="9">
        <v>0.55</v>
      </c>
    </row>
    <row spans="1:3" r="40">
      <c t="s" r="A40" s="4">
        <v>91</v>
      </c>
    </row>
    <row spans="1:3" r="41">
      <c t="s" r="A41" s="4">
        <v>141</v>
      </c>
      <c t="n" r="B41" s="9">
        <v>0.75</v>
      </c>
    </row>
    <row spans="1:3" r="42">
      <c t="s" r="A42" s="4">
        <v>151</v>
      </c>
    </row>
    <row spans="1:3" r="43">
      <c t="s" r="A43" s="4">
        <v>141</v>
      </c>
      <c t="n" r="B43" s="7">
        <v>0.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52</v>
      </c>
      <c t="s" r="B1" s="2">
        <v>1</v>
      </c>
    </row>
    <row spans="1:3" r="2">
      <c t="s" r="B2" s="2">
        <v>2</v>
      </c>
      <c t="s" r="C2" s="2">
        <v>20</v>
      </c>
    </row>
    <row spans="1:3" r="3">
      <c t="s" r="A3" s="3">
        <v>153</v>
      </c>
    </row>
    <row spans="1:3" r="4">
      <c t="s" r="A4" s="4">
        <v>80</v>
      </c>
      <c t="n" r="B4" s="6">
        <v>-25088070</v>
      </c>
      <c t="n" r="C4" s="6">
        <v>-12431413</v>
      </c>
    </row>
    <row spans="1:3" r="5">
      <c t="s" r="A5" s="3">
        <v>154</v>
      </c>
    </row>
    <row spans="1:3" r="6">
      <c t="s" r="A6" s="4">
        <v>63</v>
      </c>
      <c t="n" r="B6" s="5">
        <v>360582</v>
      </c>
      <c t="n" r="C6" s="5">
        <v>352429</v>
      </c>
    </row>
    <row spans="1:3" r="7">
      <c t="s" r="A7" s="4">
        <v>74</v>
      </c>
      <c t="n" r="B7" s="5">
        <v>103598</v>
      </c>
      <c t="n" r="C7" s="5">
        <v>120000</v>
      </c>
    </row>
    <row spans="1:3" r="8">
      <c t="s" r="A8" s="4">
        <v>72</v>
      </c>
      <c t="n" r="B8" s="5">
        <v>2145010</v>
      </c>
      <c t="n" r="C8" s="5">
        <v>3807320</v>
      </c>
    </row>
    <row spans="1:3" r="9">
      <c t="s" r="A9" s="4">
        <v>155</v>
      </c>
      <c t="n" r="B9" s="5">
        <v>523614</v>
      </c>
    </row>
    <row spans="1:3" r="10">
      <c t="s" r="A10" s="4">
        <v>69</v>
      </c>
      <c t="n" r="C10" s="5">
        <v>-183944</v>
      </c>
    </row>
    <row spans="1:3" r="11">
      <c t="s" r="A11" s="4">
        <v>156</v>
      </c>
      <c t="n" r="B11" s="5">
        <v>583</v>
      </c>
    </row>
    <row spans="1:3" r="12">
      <c t="s" r="A12" s="4">
        <v>70</v>
      </c>
      <c t="n" r="B12" s="5">
        <v>838643</v>
      </c>
    </row>
    <row spans="1:3" r="13">
      <c t="s" r="A13" s="4">
        <v>157</v>
      </c>
      <c t="n" r="B13" s="5">
        <v>1526254</v>
      </c>
      <c t="n" r="C13" s="5">
        <v>193160</v>
      </c>
    </row>
    <row spans="1:3" r="14">
      <c t="s" r="A14" s="4">
        <v>130</v>
      </c>
      <c t="n" r="B14" s="5">
        <v>631302</v>
      </c>
      <c t="n" r="C14" s="5">
        <v>928413</v>
      </c>
    </row>
    <row spans="1:3" r="15">
      <c t="s" r="A15" s="3">
        <v>158</v>
      </c>
    </row>
    <row spans="1:3" r="16">
      <c t="s" r="A16" s="4">
        <v>159</v>
      </c>
      <c t="n" r="B16" s="5">
        <v>-498928</v>
      </c>
      <c t="n" r="C16" s="5">
        <v>-348972</v>
      </c>
    </row>
    <row spans="1:3" r="17">
      <c t="s" r="A17" s="4">
        <v>160</v>
      </c>
      <c t="n" r="B17" s="5">
        <v>7440554</v>
      </c>
      <c t="n" r="C17" s="5">
        <v>176064</v>
      </c>
    </row>
    <row spans="1:3" r="18">
      <c t="s" r="A18" s="4">
        <v>161</v>
      </c>
      <c t="n" r="B18" s="5">
        <v>-12016858</v>
      </c>
      <c t="n" r="C18" s="5">
        <v>-7386943</v>
      </c>
    </row>
    <row spans="1:3" r="19">
      <c t="s" r="A19" s="3">
        <v>162</v>
      </c>
    </row>
    <row spans="1:3" r="20">
      <c t="s" r="A20" s="4">
        <v>163</v>
      </c>
      <c t="n" r="B20" s="5">
        <v>-18585</v>
      </c>
      <c t="n" r="C20" s="5">
        <v>-19220</v>
      </c>
    </row>
    <row spans="1:3" r="21">
      <c t="s" r="A21" s="4">
        <v>164</v>
      </c>
      <c t="n" r="B21" s="5">
        <v>-18585</v>
      </c>
      <c t="n" r="C21" s="5">
        <v>-19220</v>
      </c>
    </row>
    <row spans="1:3" r="22">
      <c t="s" r="A22" s="3">
        <v>165</v>
      </c>
    </row>
    <row spans="1:3" r="23">
      <c t="s" r="A23" s="4">
        <v>166</v>
      </c>
      <c t="n" r="C23" s="5">
        <v>-500000</v>
      </c>
    </row>
    <row spans="1:3" r="24">
      <c t="s" r="A24" s="4">
        <v>167</v>
      </c>
      <c t="n" r="C24" s="5">
        <v>-500000</v>
      </c>
    </row>
    <row spans="1:3" r="25">
      <c t="s" r="A25" s="4">
        <v>168</v>
      </c>
      <c t="n" r="B25" s="5">
        <v>-423104</v>
      </c>
      <c t="n" r="C25" s="5">
        <v>-120000</v>
      </c>
    </row>
    <row spans="1:3" r="26">
      <c t="s" r="A26" s="4">
        <v>169</v>
      </c>
      <c t="n" r="C26" s="5">
        <v>-2084063</v>
      </c>
    </row>
    <row spans="1:3" r="27">
      <c t="s" r="A27" s="4">
        <v>170</v>
      </c>
      <c t="n" r="C27" s="5">
        <v>13642667</v>
      </c>
    </row>
    <row spans="1:3" r="28">
      <c t="s" r="A28" s="4">
        <v>171</v>
      </c>
      <c t="n" r="B28" s="5">
        <v>7481050</v>
      </c>
      <c t="n" r="C28" s="5">
        <v>1200000</v>
      </c>
    </row>
    <row spans="1:3" r="29">
      <c t="s" r="A29" s="4">
        <v>172</v>
      </c>
      <c t="n" r="B29" s="5">
        <v>1141435</v>
      </c>
      <c t="n" r="C29" s="5">
        <v>50000</v>
      </c>
    </row>
    <row spans="1:3" r="30">
      <c t="s" r="A30" s="4">
        <v>173</v>
      </c>
      <c t="n" r="B30" s="5">
        <v>8199381</v>
      </c>
      <c t="n" r="C30" s="5">
        <v>11688604</v>
      </c>
    </row>
    <row spans="1:3" r="31">
      <c t="s" r="A31" s="4">
        <v>174</v>
      </c>
      <c t="n" r="B31" s="5">
        <v>-3836062</v>
      </c>
      <c t="n" r="C31" s="5">
        <v>4282441</v>
      </c>
    </row>
    <row spans="1:3" r="32">
      <c t="s" r="A32" s="4">
        <v>175</v>
      </c>
      <c t="n" r="B32" s="5">
        <v>4886122</v>
      </c>
      <c t="n" r="C32" s="5">
        <v>603681</v>
      </c>
    </row>
    <row spans="1:3" r="33">
      <c t="s" r="A33" s="4">
        <v>176</v>
      </c>
      <c t="n" r="B33" s="5">
        <v>1050060</v>
      </c>
      <c t="n" r="C33" s="5">
        <v>4886122</v>
      </c>
    </row>
    <row spans="1:3" r="34">
      <c t="s" r="A34" s="3">
        <v>177</v>
      </c>
    </row>
    <row spans="1:3" r="35">
      <c t="s" r="A35" s="4">
        <v>178</v>
      </c>
      <c t="n" r="B35" s="5">
        <v>3142</v>
      </c>
    </row>
    <row spans="1:3" r="36">
      <c t="s" r="A36" s="4">
        <v>179</v>
      </c>
      <c t="n" r="B36" s="5">
        <v>203864</v>
      </c>
      <c t="n" r="C36" s="5">
        <v>311991</v>
      </c>
    </row>
    <row spans="1:3" r="37">
      <c t="s" r="A37" s="3">
        <v>180</v>
      </c>
    </row>
    <row spans="1:3" r="38">
      <c t="s" r="A38" s="4">
        <v>181</v>
      </c>
      <c t="n" r="B38" s="5">
        <v>4221250</v>
      </c>
      <c t="n" r="C38" s="5">
        <v>2459000</v>
      </c>
    </row>
    <row spans="1:3" r="39">
      <c t="s" r="A39" s="4">
        <v>182</v>
      </c>
      <c t="n" r="B39" s="5">
        <v>138373</v>
      </c>
      <c t="n" r="C39" s="5">
        <v>58518</v>
      </c>
    </row>
    <row spans="1:3" r="40">
      <c t="s" r="A40" s="4">
        <v>183</v>
      </c>
      <c t="n" r="C40" s="5">
        <v>1200000</v>
      </c>
    </row>
    <row spans="1:3" r="41">
      <c t="s" r="A41" s="4">
        <v>184</v>
      </c>
      <c t="n" r="B41" s="5">
        <v>378000</v>
      </c>
      <c t="n" r="C41" s="5">
        <v>158500</v>
      </c>
    </row>
    <row spans="1:3" r="42">
      <c t="s" r="A42" s="4">
        <v>120</v>
      </c>
      <c t="n" r="B42" s="5">
        <v>68292</v>
      </c>
      <c t="n" r="C42" s="5">
        <v>28638</v>
      </c>
    </row>
    <row spans="1:3" r="43">
      <c t="s" r="A43" s="4">
        <v>185</v>
      </c>
      <c t="n" r="C43" s="6">
        <v>183944</v>
      </c>
    </row>
    <row spans="1:3" r="44">
      <c t="s" r="A44" s="4">
        <v>186</v>
      </c>
      <c t="n" r="B44" s="5">
        <v>1170264</v>
      </c>
    </row>
    <row spans="1:3" r="45">
      <c t="s" r="A45" s="4">
        <v>187</v>
      </c>
      <c t="n" r="B45" s="6">
        <v>2220143</v>
      </c>
    </row>
    <row spans="1:3" r="46">
      <c t="s" r="A46" s="4">
        <v>188</v>
      </c>
      <c t="n" r="B46" s="5">
        <v>2851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189</v>
      </c>
      <c t="s" r="B1" s="2">
        <v>1</v>
      </c>
    </row>
    <row spans="1:2" r="2">
      <c t="s" r="B2" s="2">
        <v>2</v>
      </c>
    </row>
    <row spans="1:2" r="3">
      <c t="s" r="A3" s="4">
        <v>189</v>
      </c>
      <c t="s" r="B3" s="4">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r="A1" s="1">
        <v>191</v>
      </c>
      <c t="s" r="B1" s="2">
        <v>1</v>
      </c>
    </row>
    <row spans="1:2" r="2">
      <c t="s" r="B2" s="2">
        <v>2</v>
      </c>
    </row>
    <row spans="1:2" r="3">
      <c t="s" r="A3" s="4">
        <v>191</v>
      </c>
      <c t="s" r="B3" s="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 of Chang</vt:lpstr>
      <vt:lpstr>Consolidated Statement of Chan6</vt:lpstr>
      <vt:lpstr>Consolidated Statement of Cash </vt:lpstr>
      <vt:lpstr>Organization</vt:lpstr>
      <vt:lpstr>Summary of Significant Accounti</vt:lpstr>
      <vt:lpstr>Rescission Liabilities</vt:lpstr>
      <vt:lpstr>Convertible Instruments</vt:lpstr>
      <vt:lpstr>Derivative Liability</vt:lpstr>
      <vt:lpstr>Stock Options and Warrants</vt:lpstr>
      <vt:lpstr>License Agreements</vt:lpstr>
      <vt:lpstr>Commitments and Contingencies</vt:lpstr>
      <vt:lpstr>Private Securities Offering</vt:lpstr>
      <vt:lpstr>Recent Accounting Pronouncement</vt:lpstr>
      <vt:lpstr>Related Party Transactions</vt:lpstr>
      <vt:lpstr>Income Taxes</vt:lpstr>
      <vt:lpstr>Acquisition of Patents</vt:lpstr>
      <vt:lpstr>Subsequent Events</vt:lpstr>
      <vt:lpstr>Summary of Significant Accoun22</vt:lpstr>
      <vt:lpstr>Summary of Significant Accoun23</vt:lpstr>
      <vt:lpstr>Convertible Instruments (Tables</vt:lpstr>
      <vt:lpstr>Derivative Liability (Tables)</vt:lpstr>
      <vt:lpstr>Stock Options and Warrants (Tab</vt:lpstr>
      <vt:lpstr>Income Taxes (Tables)</vt:lpstr>
      <vt:lpstr>Acquisition of Patents (Tables)</vt:lpstr>
      <vt:lpstr>Organization - Additional Infor</vt:lpstr>
      <vt:lpstr>Summary of Significant Accoun30</vt:lpstr>
      <vt:lpstr>Liability Measured At Fair Valu</vt:lpstr>
      <vt:lpstr>Liability Measured At Fair Va32</vt:lpstr>
      <vt:lpstr>Reconciliation of Liability Mea</vt:lpstr>
      <vt:lpstr>Rescission Liabilities - Additi</vt:lpstr>
      <vt:lpstr>Convertible Instruments - Addit</vt:lpstr>
      <vt:lpstr>Weighted Average Assumptions to</vt:lpstr>
      <vt:lpstr>Activity Related to Notes (Deta</vt:lpstr>
      <vt:lpstr>Fair Value of Warrants (Detail)</vt:lpstr>
      <vt:lpstr>Allocation of Cash Proceeds Der</vt:lpstr>
      <vt:lpstr>Summary of Fair Value Derivativ</vt:lpstr>
      <vt:lpstr>Derivative Liability - Addition</vt:lpstr>
      <vt:lpstr>Significant Inputs and Assumpti</vt:lpstr>
      <vt:lpstr>Significant Inputs and Assump43</vt:lpstr>
      <vt:lpstr>Stock Options and Warrants - Ad</vt:lpstr>
      <vt:lpstr>Estimated Fair Value of Options</vt:lpstr>
      <vt:lpstr>Stock Options and Warrants (Det</vt:lpstr>
      <vt:lpstr>License and Agreements - Additi</vt:lpstr>
      <vt:lpstr>Commitments and Contingencies -</vt:lpstr>
      <vt:lpstr>Private Securities Offering - A</vt:lpstr>
      <vt:lpstr>Related Party Transactions - Ad</vt:lpstr>
      <vt:lpstr>Income Taxes - Additional Infor</vt:lpstr>
      <vt:lpstr>Reconciliation of Federal Statu</vt:lpstr>
      <vt:lpstr>Net Deferred Tax Assets and Lia</vt:lpstr>
      <vt:lpstr>Acquisition of Patents - Additi</vt:lpstr>
      <vt:lpstr>Intangible Assets Activity (Det</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0T06:02:34Z</dcterms:created>
  <dcterms:modified xmlns:dcterms="http://purl.org/dc/terms/" xmlns:xsi="http://www.w3.org/2001/XMLSchema-instance" xsi:type="dcterms:W3CDTF">2015-08-20T06:02:34Z</dcterms:modified>
  <dc:title xmlns:dc="http://purl.org/dc/elements/1.1/">Untitled</dc:title>
  <dc:description xmlns:dc="http://purl.org/dc/elements/1.1/"/>
  <dc:subject xmlns:dc="http://purl.org/dc/elements/1.1/"/>
  <cp:keywords/>
  <cp:category/>
</cp:coreProperties>
</file>